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Basis Of Presentation" sheetId="9" r:id="rId9"/>
    <s:sheet name="Use Of Estimates" sheetId="10" r:id="rId10"/>
    <s:sheet name="Earnings Per Common Share (EPS)" sheetId="11" r:id="rId11"/>
    <s:sheet name="Stock Based Compensation" sheetId="12" r:id="rId12"/>
    <s:sheet name="Fair Value Measurements" sheetId="13" r:id="rId13"/>
    <s:sheet name="Capital Notes" sheetId="14" r:id="rId14"/>
    <s:sheet name="Securities" sheetId="15" r:id="rId15"/>
    <s:sheet name="Business Segments" sheetId="16" r:id="rId16"/>
    <s:sheet name="Loans, Allowance For Loan Losse" sheetId="17" r:id="rId17"/>
    <s:sheet name="Recent Accounting Pronouncement" sheetId="18" r:id="rId18"/>
    <s:sheet name="Earnings Per Common Share (EP19" sheetId="19" r:id="rId19"/>
    <s:sheet name="Stock Based Compensation (Table" sheetId="20" r:id="rId20"/>
    <s:sheet name="Fair Value Measurements (Tables" sheetId="21" r:id="rId21"/>
    <s:sheet name="Securities (Tables)" sheetId="22" r:id="rId22"/>
    <s:sheet name="Business Segments (Tables)" sheetId="23" r:id="rId23"/>
    <s:sheet name="Loans, Allowance For Loan Los24" sheetId="24" r:id="rId24"/>
    <s:sheet name="Earnings Per Common Share (EP25" sheetId="25" r:id="rId25"/>
    <s:sheet name="Earnings Per Common Share (EP26" sheetId="26" r:id="rId26"/>
    <s:sheet name="Stock Based Compensation (Summa" sheetId="27" r:id="rId27"/>
    <s:sheet name="Fair Value Measurements (Fair V" sheetId="28" r:id="rId28"/>
    <s:sheet name="Fair Value Measurements (Impair" sheetId="29" r:id="rId29"/>
    <s:sheet name="Fair Value Measurements (Inform" sheetId="30" r:id="rId30"/>
    <s:sheet name="Fair Value Measurements (Fair31" sheetId="31" r:id="rId31"/>
    <s:sheet name="Capital Notes (Details)" sheetId="32" r:id="rId32"/>
    <s:sheet name="Securities (Narrative) (Details" sheetId="33" r:id="rId33"/>
    <s:sheet name="Securities (Summary Of Securiti" sheetId="34" r:id="rId34"/>
    <s:sheet name="Securities (Gross Unrealized Lo" sheetId="35" r:id="rId35"/>
    <s:sheet name="Business Segments (Schedule Of " sheetId="36" r:id="rId36"/>
    <s:sheet name="Loans, Allowance For Loan Los37" sheetId="37" r:id="rId37"/>
    <s:sheet name="Loans, Allowance For Loan Los38" sheetId="38" r:id="rId38"/>
    <s:sheet name="Loans, Allowance For Loan Los39" sheetId="39" r:id="rId39"/>
    <s:sheet name="Loans, Allowance For Loan Los40" sheetId="40" r:id="rId40"/>
    <s:sheet name="Loans, Allowance For Loan Los41" sheetId="41" r:id="rId41"/>
    <s:sheet name="Loans, Allowance For Loan Los42" sheetId="42" r:id="rId42"/>
    <s:sheet name="Loans, Allowance For Loan Los43" sheetId="43" r:id="rId43"/>
    <s:sheet name="Loans, Allowance For Loan Los44" sheetId="44" r:id="rId44"/>
    <s:sheet name="Loans, Allowance For Loan Los45" sheetId="45" r:id="rId45"/>
  </s:sheets>
  <s:definedNames/>
  <s:calcPr calcId="124519" calcMode="auto" fullCalcOnLoad="1"/>
</s:workbook>
</file>

<file path=xl/sharedStrings.xml><?xml version="1.0" encoding="utf-8"?>
<sst xmlns="http://schemas.openxmlformats.org/spreadsheetml/2006/main" uniqueCount="543">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BANK OF THE JAMES FINANCIAL GROUP INC</t>
  </si>
  <si>
    <t>Entity Central Index Key</t>
  </si>
  <si>
    <t>Current Fiscal Year End Date</t>
  </si>
  <si>
    <t>--12-31</t>
  </si>
  <si>
    <t>Entity Filer Category</t>
  </si>
  <si>
    <t>Smaller Reporting Company</t>
  </si>
  <si>
    <t>Entity Common Stock, Shares Outstanding</t>
  </si>
  <si>
    <t>Consolidated Balance Sheets - USD ($)</t>
  </si>
  <si>
    <t>Dec. 31, 2015</t>
  </si>
  <si>
    <t>Assets</t>
  </si>
  <si>
    <t>Cash and due from banks</t>
  </si>
  <si>
    <t>Federal Funds Sold</t>
  </si>
  <si>
    <t>Total cash and cash equivalents</t>
  </si>
  <si>
    <t>Securities held-to-maturity (fair value of $3,424 in 2016 and $2,649 in 2015)</t>
  </si>
  <si>
    <t>Securities available-for-sale, at fair value</t>
  </si>
  <si>
    <t>Restricted stock, at cost</t>
  </si>
  <si>
    <t>Loans, net of allowance for loan losses of $4,887 in 2016 and $4,683 in 2015</t>
  </si>
  <si>
    <t>Loans held for sale</t>
  </si>
  <si>
    <t>Premises and equipment, net</t>
  </si>
  <si>
    <t>Interest receivable</t>
  </si>
  <si>
    <t>Cash value - bank owned life insurance</t>
  </si>
  <si>
    <t>Other real estate owned, net of valuation allowance</t>
  </si>
  <si>
    <t>Income taxes receivable</t>
  </si>
  <si>
    <t>Deferred tax asset, net</t>
  </si>
  <si>
    <t>Other assets</t>
  </si>
  <si>
    <t>Total assets</t>
  </si>
  <si>
    <t>Deposits</t>
  </si>
  <si>
    <t>Noninterest bearing demand</t>
  </si>
  <si>
    <t>NOW, money market and savings</t>
  </si>
  <si>
    <t>Time</t>
  </si>
  <si>
    <t>Total deposits</t>
  </si>
  <si>
    <t>Capital notes</t>
  </si>
  <si>
    <t>Interest payable</t>
  </si>
  <si>
    <t>Other liabilities</t>
  </si>
  <si>
    <t>Total liabilities</t>
  </si>
  <si>
    <t>Commitments and Contingencies</t>
  </si>
  <si>
    <t xml:space="preserve"> </t>
  </si>
  <si>
    <t>Stockholders' equity</t>
  </si>
  <si>
    <t>Preferred stock; authorized 1,000,000 shares; none issued and outstanding as of June 30, 2016 and December 31, 2015</t>
  </si>
  <si>
    <t>Common stock $2.14 par value; authorized 10,000,000 shares; issued and outstanding 4,378,436 as of June 30, 2016 and December 31, 2015</t>
  </si>
  <si>
    <t>Additional paid-in-capital</t>
  </si>
  <si>
    <t>Retained earnings</t>
  </si>
  <si>
    <t>Accumulated other comprehensive income (loss)</t>
  </si>
  <si>
    <t>Total stockholders' equity</t>
  </si>
  <si>
    <t>Total liabilities and stockholders' equity</t>
  </si>
  <si>
    <t>Consolidated Balance Sheets (Parenthetical) - USD ($) $ in Thousands</t>
  </si>
  <si>
    <t>Consolidated Balance Sheets [Abstract]</t>
  </si>
  <si>
    <t>Securities held-to-maturity, fair value</t>
  </si>
  <si>
    <t>Loans,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5</t>
  </si>
  <si>
    <t>Interest Income</t>
  </si>
  <si>
    <t>Loans</t>
  </si>
  <si>
    <t>Securities</t>
  </si>
  <si>
    <t>US Government and agency obligations</t>
  </si>
  <si>
    <t>Mortgage backed securities</t>
  </si>
  <si>
    <t>Municipals - taxable</t>
  </si>
  <si>
    <t>Municipals - taxable exempt</t>
  </si>
  <si>
    <t>Dividends</t>
  </si>
  <si>
    <t>Other (Corporates)</t>
  </si>
  <si>
    <t>Interest bearing deposits</t>
  </si>
  <si>
    <t>Federal Funds sold</t>
  </si>
  <si>
    <t>Total interest income</t>
  </si>
  <si>
    <t>NOW, money market savings</t>
  </si>
  <si>
    <t>Time Deposits</t>
  </si>
  <si>
    <t>Federal Funds purchased</t>
  </si>
  <si>
    <t>FHLB borrowings</t>
  </si>
  <si>
    <t>Total interest expense</t>
  </si>
  <si>
    <t>Net interest income</t>
  </si>
  <si>
    <t>Provision for loan losses</t>
  </si>
  <si>
    <t>Net interest income after provision for loan losses</t>
  </si>
  <si>
    <t>Noninterest income</t>
  </si>
  <si>
    <t>Gain on sales of loans held for sale, net</t>
  </si>
  <si>
    <t>Service charges, fees and commissions</t>
  </si>
  <si>
    <t>Increase in cash value of life insurance</t>
  </si>
  <si>
    <t>Other</t>
  </si>
  <si>
    <t>Gain on sales of available-for-sale securities, net</t>
  </si>
  <si>
    <t>Total Non-interest income</t>
  </si>
  <si>
    <t>Noninterest expenses</t>
  </si>
  <si>
    <t>Salaries and employee benefits</t>
  </si>
  <si>
    <t>Occupancy</t>
  </si>
  <si>
    <t>Equipment</t>
  </si>
  <si>
    <t>Supplies</t>
  </si>
  <si>
    <t>Professional, data processing, and other outside expense</t>
  </si>
  <si>
    <t>Marketing</t>
  </si>
  <si>
    <t>Credit expense</t>
  </si>
  <si>
    <t>Other real estate expenses</t>
  </si>
  <si>
    <t>FDIC insurance expense</t>
  </si>
  <si>
    <t>Total non-interest expenses</t>
  </si>
  <si>
    <t>Income before income taxes</t>
  </si>
  <si>
    <t>Income tax expense</t>
  </si>
  <si>
    <t>Net Income</t>
  </si>
  <si>
    <t>Weighted average common shares outstanding - basic</t>
  </si>
  <si>
    <t>Weighted average common shares outstanding- diluted</t>
  </si>
  <si>
    <t>Earnings per common share - basic</t>
  </si>
  <si>
    <t>Earnings per common share - diluted</t>
  </si>
  <si>
    <t>Consolidated Statements Of Comprehensive Income - USD ($) $ in Thousands</t>
  </si>
  <si>
    <t>Consolidated Statements Of Comprehensive Income [Abstract]</t>
  </si>
  <si>
    <t>Other comprehensive income (loss):</t>
  </si>
  <si>
    <t>Unrealized gains (losses) on securities available-for-sale</t>
  </si>
  <si>
    <t>Unrealized gains on securities available-for-sale, Tax effect</t>
  </si>
  <si>
    <t>Reclassification adjustment for gains included in net income</t>
  </si>
  <si>
    <t>[1]</t>
  </si>
  <si>
    <t>Reclassification adjustment for gains included in net income, Tax effect</t>
  </si>
  <si>
    <t>[2]</t>
  </si>
  <si>
    <t>Other comprehensive income (loss), net of tax</t>
  </si>
  <si>
    <t>Comprehensive income</t>
  </si>
  <si>
    <t>Gains are included in "gain on sales of available-for-sale securities, net" on the consolidated statements of income.</t>
  </si>
  <si>
    <t>The tax effect on these reclassifications is reflected in "income tax expense" on the consolidated statements of income</t>
  </si>
  <si>
    <t>Consolidated Statements Of Cash Flows - USD ($) $ in Thousands</t>
  </si>
  <si>
    <t>12 Months Ended</t>
  </si>
  <si>
    <t>Cash flows from operating activities</t>
  </si>
  <si>
    <t>Adjustments to reconcile net income to net cash provided by operating activities:</t>
  </si>
  <si>
    <t>Depreciation and amortization</t>
  </si>
  <si>
    <t>Net amortization and accretion of premiums and discounts on securities</t>
  </si>
  <si>
    <t>(Gain) on sales of available for-sale-securities</t>
  </si>
  <si>
    <t>(Gain) on call of held to maturity securities</t>
  </si>
  <si>
    <t>Gain on sales of loans held for sale</t>
  </si>
  <si>
    <t>(Gain) loss on sale of other real estate owned</t>
  </si>
  <si>
    <t>Impairment of other real estate owned</t>
  </si>
  <si>
    <t>(Increase) in cash value of life insurance</t>
  </si>
  <si>
    <t>Decrease in interest receivable</t>
  </si>
  <si>
    <t>(Increase) in other assets</t>
  </si>
  <si>
    <t>(Increase) in income taxes receivable</t>
  </si>
  <si>
    <t>Increase in interest payable</t>
  </si>
  <si>
    <t>Increase in other liabilities</t>
  </si>
  <si>
    <t>Proceeds from sales of loans held for sale</t>
  </si>
  <si>
    <t>Origination of loans held for sale</t>
  </si>
  <si>
    <t>Net cash provided by operating activities</t>
  </si>
  <si>
    <t>Cash flows from investing activities</t>
  </si>
  <si>
    <t>Purchases of securities held to maturity</t>
  </si>
  <si>
    <t>Proceeds from maturities and calls of securities held-to-maturity</t>
  </si>
  <si>
    <t>Purchases of securities available-for-sale</t>
  </si>
  <si>
    <t>Proceeds from maturities, calls and paydowns of securities available-for-sale</t>
  </si>
  <si>
    <t>Proceeds from sale of securities available-for-sale</t>
  </si>
  <si>
    <t>(Purchase) redemption of Federal Home Loan Bank stock</t>
  </si>
  <si>
    <t>Origination of loans, net of principal collected</t>
  </si>
  <si>
    <t>Capital improvements to other real estate owned</t>
  </si>
  <si>
    <t>Purchases of premises and equipment</t>
  </si>
  <si>
    <t>Proceeds from sale of other real estate owned</t>
  </si>
  <si>
    <t>Net cash (used in) investing activities</t>
  </si>
  <si>
    <t>Cash flows from financing activities</t>
  </si>
  <si>
    <t>Net increase in deposits</t>
  </si>
  <si>
    <t>Net (decrease) in federal funds purchased</t>
  </si>
  <si>
    <t>Net (decrease) in Federal Home Loan Bank advances</t>
  </si>
  <si>
    <t>Dividends paid to common stockholders</t>
  </si>
  <si>
    <t>Retirement of capital notes</t>
  </si>
  <si>
    <t>Net cash provided by financing activities</t>
  </si>
  <si>
    <t>(Decrease) increase in cash and cash equivalents</t>
  </si>
  <si>
    <t>Cash and cash equivalents at beginning of period</t>
  </si>
  <si>
    <t>Cash and cash equivalents at end of period</t>
  </si>
  <si>
    <t>Non cash transactions</t>
  </si>
  <si>
    <t>Transfer of loans to other real estate owned</t>
  </si>
  <si>
    <t>Fair value of adjustment for securities</t>
  </si>
  <si>
    <t>Common stock dividends declared, not paid</t>
  </si>
  <si>
    <t>Cash transactions</t>
  </si>
  <si>
    <t>Cash paid for interest</t>
  </si>
  <si>
    <t>Cash paid for taxes</t>
  </si>
  <si>
    <t>Consolidated Statements Of Changes In Stockholders' Equity - USD ($) $ in Thousands</t>
  </si>
  <si>
    <t>Common Stock [Member]</t>
  </si>
  <si>
    <t>Additional Paid-In Capital [Member]</t>
  </si>
  <si>
    <t>Retained Earnings [Member]</t>
  </si>
  <si>
    <t>Accumulated Other Comprehensive (Loss) [Member]</t>
  </si>
  <si>
    <t>Total</t>
  </si>
  <si>
    <t>Balance at Dec. 31, 2014</t>
  </si>
  <si>
    <t>Balance, shares at Dec. 31, 2014</t>
  </si>
  <si>
    <t>Dividends on common stock</t>
  </si>
  <si>
    <t>Other Comprehensive Income (loss)</t>
  </si>
  <si>
    <t>Balance at Jun. 30, 2015</t>
  </si>
  <si>
    <t>Balance, shares at Jun. 30, 2015</t>
  </si>
  <si>
    <t>Balance at Dec. 31, 2015</t>
  </si>
  <si>
    <t>Balance, shares at Dec. 31, 2015</t>
  </si>
  <si>
    <t>Balance at Jun. 30, 2016</t>
  </si>
  <si>
    <t>Balance, shares at Jun. 30, 2016</t>
  </si>
  <si>
    <t>Consolidated Statements Of Changes In Stockholders' Equity (Parenthetical) - $ / shares</t>
  </si>
  <si>
    <t>Consolidated Statements Of Changes In Stockholders' Equity [Abstract]</t>
  </si>
  <si>
    <t>Dividend on common stock, per share</t>
  </si>
  <si>
    <t>Basis Of Presentation</t>
  </si>
  <si>
    <t>Basis Of Presentation [Abstract]</t>
  </si>
  <si>
    <t xml:space="preserve">Note 1 – Basis of Presentation
The unaudited consolidated financial statements have been prepared by Bank of the James Financial Group, Inc. (“Financial” or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June 30, 2016 and for the three and six months ended June 30, 201 6 and 201 5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1 5 . These financial statements should be read in conjunction with the audited consolidated financial statements and footnotes for the year ended December 31, 201 5 included in Financial’s Annual Report on Form 10-K. Results for the three and six month periods ended June 30, 2016 are not necessarily indicative of the results that may be expected for the year ending December 31, 201 6 .
The Company’s primary market area consists of the area commonly referred to as Region 2000 which encompasses the seven jurisdictions of the Town of Altavista, Amherst County, Appomattox County, the Town of Bedford, Bedford County, Campbell County, and the City of Lynchburg. Recently, the Company has expanded into Charlottesville, Roanoke, and Harrisonburg.
Financial’s critical accounting policy relates to the evaluation of the allowance for loan losses which is bas ed on management’s estimate of an amount that is adequate to absorb probable losses inherent in the loan portfolio of Bank of the James (the “Bank”), Financial’s wholly-owned subsidiary. The allowance for loan losses is established through a provision for loan loss based on available information including the composition of the loan portfolio, historical loan losses, specific impaired loans, availability and quality of collateral, age of the various portfolios, changes in local economic conditions, and loan performance and quality of the portfolio. Different assumptions used in evaluating the adequacy of the Bank’s allowance for loan losses could result in material changes in Financial’s financial condition and results of operations. The Bank’s policies with respect to the methodology for determining the allowance for loan losses involve a higher degree of complexity and require management to make subjective judgments that often require assumptions or estimates about uncertain matters. These critical policies and their assumptions are periodically reviewed with the Board of Directors. </t>
  </si>
  <si>
    <t>Use Of Estimates</t>
  </si>
  <si>
    <t>Use Of Estimates [Abstract]</t>
  </si>
  <si>
    <t xml:space="preserve">﻿
Note 2 – Use of Estimates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t>
  </si>
  <si>
    <t>Earnings Per Common Share (EPS)</t>
  </si>
  <si>
    <t>Earnings Per Common Share (EPS) [Abstract]</t>
  </si>
  <si>
    <t xml:space="preserve">Note 3 – Earnings Per Common Share (EPS)
Currently, only the option shares granted to certain officers and other employees of Financial pursuant to the Amended and Restated Stock Option Plan of 1999 Financial (the “1999 Plan”) are considered in calculating diluted earnings per share. The following is a summary of the earnings per share calculation for the three and six months ended June 30 , 201 6 and 201 5 .
Note 3 – Earnings Per Share (continued)
﻿
﻿
﻿
﻿
Three Months Ended
Six Months Ended
﻿
June 30,
June 30,
﻿
2016
2015
2016
2015
﻿
﻿ Net income
$ 1,051,000
$ 957,000
$ 1,938,000
$ 1,884,000
﻿
﻿ Basic EPS weighted average shares outstanding 4,378,436
3,371,616
4,378,436
3,371,616
﻿ Incremental shares attributable to stock options
-
-
-
-
﻿
﻿ Diluted EPS weighted average shares outstanding 4,378,436
3,371,616
4,378,436
3,371,616
﻿
﻿
﻿ Basic earnings per common share
$ 0.24
$ 0.28
$ 0.44
$ 0.56
﻿
﻿ Diluted earnings per common share
$ 0.24
$ 0.28
$ 0.44
$ 0.56
﻿
The following table sets forth the option shares that were not included in calculating the diluted earnings because their effect was anti-dilutive:
﻿
﻿
﻿
Three Months Ended
Six Months E nded
﻿
June 30 ,
June 30 ,
﻿
201 6
201 5
201 6
201 5
﻿ Options excluded from calculating diluted EPS because their effect was anti-dilutive 636
66,576
636
66,576
﻿
﻿
The foregoing shares were anti-dilutive because the exercise price of the options was greater than the market price on June 30, 2016 and 2015. </t>
  </si>
  <si>
    <t>Stock Based Compensation</t>
  </si>
  <si>
    <t>Stock Based Compensation [Abstract]</t>
  </si>
  <si>
    <t xml:space="preserve">﻿
Note 4 – Stock Based Compensation
Accounting standards require companies to recognize the cost of employee services received in exchange for awards of equity instruments, such as stock options and restricted stock, based on the fair value of those awards at the date of grant.
Note 4 – Stock Based Compensation (continued)
Stock option plan activity for the six months ended June 30, 2016 is summarized below:
﻿
﻿
﻿
Weighted
﻿
Weighted
Average
﻿
Average
Remaining
﻿
Exercise
Contractual
Intrinsic
﻿
Shares
Price
Life (in years)
Value
﻿
﻿ Options outstanding, January 1, 2016 636
$ 12.79
﻿ Granted
-
-
﻿ Exercised
-
-
﻿ Forfeited
-
-
﻿ Options outstanding, June 30, 2016 636
12.79
1.92
$ -
﻿ Options exercisable, June 30, 2016 636
$ 12.79 1.92
$ -
Intrinsic value is calculated by subtracting the exercise price of option shares from the market price of underlying shares as of June 30, 2016 and multiplying that amount by the number of options outstanding. No intrinsic value exists where the exercise price is greater than the market price on a given date.
All compensation expense related to the foregoing stock option plan has been recognized. The Company’s ability to grant additional options shares under the 1999 Plan has expired. </t>
  </si>
  <si>
    <t>Fair Value Measurements</t>
  </si>
  <si>
    <t>Fair Value Measurements [Abstract]</t>
  </si>
  <si>
    <t xml:space="preserve">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Note 5 – Fair Value Measurements (continued)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llowing is a description of the valuation methodologies used for instruments measured at fair value, as well as the general classification of such instruments pursuant to the valuation hierarchy:
Fair Value on a Recurring Basis
Securities Available-for-Sale
Fair values of securities, excluding restricted investments in Federal Reserve Bank stock, Federal Home Loan Bank stock, and Community Bankers’ Bank stock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The following table summarizes the Company’s financial assets that were measured at fair value on a recurring basis during the period.
Restricted securities noted above are classified as such because their ownership is restricted to certain types of entities and there is no established market for their resale. When the stock is repurchased, the shares are repurchased at the stock’s book value; therefore, the carrying amount of restricted securities approximate fair value. Restricted securities are considered to be Level 2.
Note 5 – Fair Value Measurements (continued)
﻿
﻿
Carrying Value at June 30, 2016 (in thousands)
Descr iption
Balance as of
June 30 ,
201 6
Quoted Prices
in Active
Markets for
Identical Assets
(Level 1)
Significant
Other
Observable
Inputs
(Level 2)
Significant
Unobservable
Inputs
(Level 3)
﻿ US agency obligations $11,263
$ -
$11,263
$ -
﻿ Mortgage-backed securities 14,481
-
14,481
-
﻿ Municipals 7,531
-
7,531
-
﻿ Corporates 534
534
﻿
﻿ Total available-for-sale securities $33,809
$ -
$33,809
$ -
﻿
Carrying Value at December 31, 201 5 (in thousands)
Descriptio n
Balance as of
December 31,
201 5
Quoted Prices
in Active
Markets for
Identical Assets
(Level 1)
Significant
Other
Observable
Inputs
(Level 2)
Significant
Unobservable
Inputs
(Level 3)
﻿ US agency obligations $18,810
$ -
$18,810
$ -
﻿ Mortgage-backed securities 10,647
-
10,647
-
﻿ Municipals 5,034
-
5,034
-
﻿ Corporates 1,505
-
1,505
-
﻿
﻿ Total available-for-sale securities $35,996
$ -
$35,996
$ -
Fair Value on a Non-recurring Basis
Impaired loans
Loans are designated as impaired when, in the judgment of management based on current information and events, it is probable that all amounts due according to the contractual terms of the loan agreement will not be collected when due .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f the collateral is a house or building in the process of construction or if an appraisal of the real estate property is over one year old,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Income.
Note 5 – Fair Value Measurements (continued)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June 30, 2016 . Gains and losses on the sale of loans are recorded within gains on sales of loans held for sale, net on the Consolidated Statements of Income.
Other real estate owned
Certain assets such as other real estate owned (OREO) are measured at fair value less cost to sell. We believe that the fair value component in its valuation follows the provisions of ASC 820.
Real estate acquired through foreclosure is transferred to OREO. The measurement of loss associated with OREO is based on the fair value of the collateral compared to the unpaid loan balance and anticipated costs to sell the property. The value of OREO collateral is determined utilizing an income or market valuation approach based on an appraisal conducted by an independent, licensed appraiser outside of the Bank using observable market data.
Any fair value adjustments are recorded in the period incurred and expensed against current earnings. The carrying values of all OREO properties are considered to be Level 3.
The following table summarizes the Company’s impaired loans, loans held for sale, and OREO measured at fair value on a nonrecurring basis during the period (in thousands).
﻿
﻿
Carrying Value at June 30, 2016
Description
Balance as of June 30, 2016
Quoted Prices in Active Markets for Identical Assets (Level 1)
Significant Other Observable Inputs (Level 2)
Significant Unobservable Inputs (Level 3)
﻿ Impaired loans* $2,718
$ -
$ - $2,718
﻿ Loans held for sale 4,452
- 4,452
-
﻿ Other real estate owned 2,420
-
- 2,420
* Includes loans charged down to the net realizable value of the collateral.
﻿
﻿
Carrying Value at December 31, 201 5
Description
Balance as of December 31, 2015
Quoted Prices in Active Markets for Identical Assets (Level 1)
Significant Other Observable Inputs (Level 2)
Significant Unobservable Inputs (Level 3)
﻿ Impaired loans* $2,896
$ -
$ - $2,896
﻿ Loans held for sale 1,964
- 1,964
-
﻿ Other real estate owned 1,965
-
- 1,965
* Includes loans charged down to the net realizable value of the collateral.
﻿
Note 5 – Fair Value Measurements (continued)
The following table sets forth information regarding the quantitative inputs used to value assets classified as Level 3:
﻿
﻿
Quantitative information about Level 3 Fair Value Measurements for June 30 , 2016
(dollars in thousands)
﻿
Fair Value
Valuation Te chnique(s)
Unobservable Input
Range (Weighted Average)
Asse ts
﻿ Impaired loans $2,718
Discounted appraised value
Selling cost
5 % - 10 % ( 6 %)
﻿
Discount for lack of marketability and age of appraisal
0 % - 25 % ( 15 %)
﻿
﻿ OREO 2,420
Discounted appraised value
Selling cost
5 % - 10 % ( 6 %)
﻿
Discount for lack of marketability and age of appraisal
0 % - 25 % ( 15 %)
﻿
﻿
﻿
Quantitative information about Level 3 Fair Value Measurements for December 31, 2015
(dollars in thousands)
﻿
Fair Value
Valuation Te chnique(s)
Unobservable Input
Range (Weighted Average)
Assets
﻿ Impaired loans $2,896
Discounted appraised value
Selling cost
5% - 10% ( 6% )
﻿
Discount for lack of marketability and age of appraisal
0% - 45% ( 15% )
﻿
﻿ OREO 1,965
Discounted appraised value
Selling cost
5% - 10% ( 6% )
﻿
Discount for lack of marketability and age of appraisal
0% - 25% ( 15% )
Financial Instruments
Cash, cash equivalents and Federal Funds sold
The carrying amounts of cash and short-term instruments approximate fair values.
Loans
For variable-rate loans that reprice frequently and with no significant change in credit risk, fair values are based on carrying values. Fair values for certain fixed rate loans are based on quoted market prices of similar loans adjusted for differences in loan characteristics. Fair values for other loans such as commercial real estate and commercial and industrial loans are estimated using discounted cash flow analyses, using interest rates currently being offered for loans with similar terms to borrowers of similar credit quality. Fair values of impaired loans are estimated as described above. The carrying values of all loans are considered to be Level 3.
﻿
Bank Owned Life Insurance (BOLI)
The carrying amount approximates fair value. The carrying values of all BOLI is considered to be
Level 2.
Note 5 – Fair Value Measurements (continued)
Deposits
Fair values disclosed for demand deposits (e.g., interest and noninterest checking, savings, and money market accounts) are, by definition, equal to the amount payable on demand at the reporting date (i.e., their carrying amounts). Fair values for fixed rate certificates of deposit are estimated using discounted cash flow analyses that applies interest rates currently being offered on certificates to a schedule of aggregated expected monthly maturities on time deposits. The carrying values of all deposits are considered to be Level 2.
FHLB borrowings
The fair value of FHLB borrowings is estimated using discounted cash flow analysis based on the rates currently offered for borrowings of similar remaining maturities and collateral requirements. The carrying values of all FHLB borrowings are considered to be Level 2.
Short-term borrowings
The carrying amounts of federal funds purchased, borrowings under repurchase agreements, and other short-term borrowings maturing within ninety days approximate fair value. The carrying values of all short term borrowings are considered to be Level 2.
Capital notes
Fair values of capital notes are based on market prices for debt securities having similar maturity and interest rate characteristics. The carrying values of all capital notes are considered to be Level 2.
Accrued interest
The carrying amounts of accrued interest approximate fair value. The carrying values of all accrued interest is considered to be Level 2.
Off-balance sheet credit-related instruments
Fair values for off-balance sheet, credit-related financial instruments are based on fees currently charged to enter into similar agreements, taking into account the remaining terms of the agreements and the counterparties’ credit standing. Fair value of off-balance sheet credit-related instruments were deemed to be immaterial at June 30, 2016 and December 31, 201 5 and therefore are not included in the table below.
Note 5 – Fair Value Measurements (continued)
The estimated fair values, and related carrying or notional amounts, of Financial’s financial instruments are as follows (in thousands):
﻿
﻿
Fair Value Measurements at June 30, 2016 using
﻿
Quoted Prices
Significant
﻿
in Active
Other
Significant
﻿
Markets for
Observable
Unobservable
﻿
Carrying
Identical Assets
Inputs
Inputs
Asset s
Amounts
(Level 1)
(Level 2)
(Level 3)
Balance
﻿ Cash and due from banks $20,918
$20,918
$ -
$ -
$20,918
﻿ Fed funds sold 3,515
3,515
3,515
﻿ Securities
﻿ Available-for-sale 33,809
-
33,809
-
33,809
﻿ Held-to-maturity 3,309
-
3,424
-
3,424
﻿ Restricted stock 1,373
1,373
1,373
﻿ Loans, net 452,044
-
-
459,277
459,277
﻿ Loans held for sale 4,452
-
4,452
-
4,452
﻿ Interest receivable 1,209
-
1,209
-
1,209
﻿ BOLI 9,911
-
9,911
-
9,911
﻿
﻿ Liabilities
﻿ Deposits $493,535
$ -
$494,664
$ -
$494,664
﻿ Interest payable 87
-
87
-
87
﻿
﻿
﻿
Fair Value Measurements at December 31, 201 5 using
﻿
Quoted Prices
Significant
﻿
in Active
Other
Significant
﻿
Markets for
Observable
Unobservable
﻿
Carrying
Identical Assets
Inputs
Inputs
Assets
Amounts
(Level 1)
(Level 2)
(Level 3)
Balance
﻿ Cash and due from banks $15,952
$15,952
$ -
$ -
$15,952
﻿ Fed funds sold 12,703
12,703
12,703
Securities
﻿ Available-for-sale 35,996
-
35,996
-
35,996
﻿ Held-to-maturity 2,519
-
2,649
-
2,649
﻿ Restricted stock 1,313
-
1,313
1,313
﻿ Loans, net 430,445
-
-
438,322
438,322
﻿ Loans held for sale 1,964
-
1,964
-
1,964
﻿ Interest receivable 1,248
-
1,248
-
1,248
﻿ BOLI 9,781
-
9,781
-
9,781
﻿
Liabilities
﻿ Deposits $467,610
$ -
$468,773
$ -
$468,773
﻿ Capital notes 10,000
-
10,024
-
10,024
﻿ Interest payable 61
-
61
-
61
﻿
﻿
Note 5 – Fair Value Measurements (continued)
Fair value estimates are made at a specific point in time, based on relevant market information and information about the financial instrument. These estimates do not reflect any premium or discount that could result from offering for sale at one time Financial’s entire holdings of a particular financial instrument. Because no market exists for a significant portion of Financial’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balance-sheet and off-balance-sheet financial instruments without attempting to estimate the value of anticipated future business and the value of assets and liabilities that are not considered financial instruments. Significant assets that are not considered financial assets include deferred income taxes and bank premises and equipment; a significant liability that is not considered a financial liability is accrued post-retirement benefits. In addition, the tax ramifications related to the realization of the unrealized gains and losses can have a significant effect on fair value estimates and have not been considered in the estimates.
Financial assumes interest rate risk (the risk that general interest rate levels will change) as a result of its normal operations. As a result, the fair values of Financial’s financial instruments will change when interest rate levels change, and that change may be either favorable or unfavorable to Financial.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Financial’s overall interest rate risk. </t>
  </si>
  <si>
    <t>Capital Notes</t>
  </si>
  <si>
    <t>Capital Notes [Abstract]</t>
  </si>
  <si>
    <t>Capitol Notes</t>
  </si>
  <si>
    <t xml:space="preserve">Note 6 – Capital Notes
As of December 31, 2015 Financial had $10,000,000 categorized as “Capital Notes” which represents the proceeds of the private placement of $10,000,000 in unregistered debt securities as previously disclosed (the “2012 Notes”). The 2012 Notes bore interest at the rate of 6% per year with interest payable quarterly in arrears. On December 3, 2015 , Financial closed a private placement of common stock pursuant to which it received gross proceeds of $11,520,000 by selling an aggregate of 1,000,000 shares of Financials’ Common Stock at a price of $11.52 per share, as part of a private placement (the “Common Stock Private Placement”). Financial used $10,000,000 of the proceeds from the Common Stock Private Placement to prepay in full the 2012 Notes on January 5, 2016. </t>
  </si>
  <si>
    <t>Securities [Abstract]</t>
  </si>
  <si>
    <t xml:space="preserve">Note 7 - Securities
The following tables summarize the Bank’s holdings for both securities held-to-maturity and securities available-for-sale as of June 30, 2016 and December 31, 201 5 (amounts in thousands):
﻿
﻿
June 30 , 201 6
﻿
Amortized
Gross Unrealized
Fair Value
﻿
Costs
Gains
(Losses)
Held- to-Maturity
﻿ US agency obligations $3,309
$115
$ - $3,424
﻿
Available-for-Sale
﻿ US agency obligations 11,114
150
(1)
11,263
﻿ Mortgage-backed securities 14,393
88
- 14,481
﻿ Municipals 7,236
295
- 7,531
﻿ Corporates 528
6
- 534
﻿ $33,271
$539
$(1)
$33,809
﻿
﻿
December 31, 201 5
﻿
Amortized
Gross Unrealized
Fair Value
﻿
Costs
Gains
(Losses)
Held- to-Maturity
﻿ US agency obligations $2,519
$130
$ - $2,649
﻿
Available-for-Sale
﻿ US agency obligations 19,606
3
(799)
18,810
﻿ Mortgage-backed securities 10,778
4
(135)
10,647
﻿ Municipals 4,984
84
(34)
5,034
﻿ Corporates 1,521
- (16)
1,505
﻿ $36,889
$91
$(984)
$35,996
Note 7 – Securities (continued)
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June 30, 2016 and December 31, 2015 (amounts in thousands):
﻿
﻿
Less than 12 months
More than 12 months
Total
﻿
Fair
Unrealized
Fair
Unrealized
Fair
Unrealized
June 30, 2016
Value
Losses
Value
Losses
Value
Losses
Description of securities
﻿ U.S. agency obligations $3,010
$1
$ -
$ - $3,010
$1
﻿ Total $3,010
$1
$ -
$ - $3,010
$1
﻿
﻿
Less than 12 months
More than 12 months
Total
﻿
Fair
Unrealized
Fair
Unrealized
Fair
Unrealized
Dece m ber 31, 201 5
Value
Losses
Value
Losses
Value
Losses
Description of securities
﻿ U.S. agency obligations $7,160
$353
$10,650
$446
$17,810
$799
﻿ Mortgage-backed securities 6,726
77
1,979
58
8,705
135
﻿ Municipals 2,341
25
503
9
2,844
34
﻿ Corporates 1,505
16
-
- 1,505
16
﻿ Total $17,732
$471
$13,132
$513
$30,864
$984
﻿
Management evaluates securities for other-than-temporary impairment at least on a quarterly basis, and may do so more frequently when economic or market concerns warrant such evaluation. Consideration is given to (1) the length of time and the extent to which the fair value has been less than cost, (2) the financial condition and near-term prospects of the issuer, (3) the intent of Financial, if any, to sell the security; (4) whether Financial more likely than not will be required to sell the security before recovering its cost; and (5) whether Financial does not expect to recover the security’s entire amortized cost basis (even if Financial does not intend to sell the security).
At June 30, 2016 , the Company did not consider the unrealized loss as an other-than-temporary loss due to the nature of the security involved. As of June 30, 2016 , the Bank owned 1 security that was being evaluated for other than temporary impairment. This security is S&amp; P rated AA+ . As of June 30, the only security being evaluated for impairment was an obligation of a U.S. government sponsored entity.
Based on the analysis performed by management as mandated by the Bank’s investment policy, management believes the default risk to be minimal. Because the Bank expects to recover the entire amortized cost basis, no declines currently are deemed to be other-than-temporary. </t>
  </si>
  <si>
    <t>Business Segments</t>
  </si>
  <si>
    <t>Business Segments [Abstract]</t>
  </si>
  <si>
    <t xml:space="preserve">﻿
Note 8 – Business Segments
The Company has two reportable business segments: (i) a traditional full service community banking segment and, (ii) a mortgage loan origination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Both of the Company’s reportable segments are service based. The mortgage business is a gain on sale business while the Bank’s primary source of revenue is net interest income. The Bank also provides a referral network for the mortgage origination business. The mortgage business may also be in a position to refer its customers to the Bank for banking services when appropriate.
Information about reportable business segments and reconciliation of such information to the consolidated financial statements for the three and six months ended June 30 , 201 6 and 201 5 was as follows (dollars in thousands):
Note 8 – Business Segments (continued)
﻿
﻿
﻿
﻿
﻿
﻿ Business Segments
﻿
﻿
Community
﻿
Banking
Mortgage
Total
﻿ Six months ended June 30, 2016
﻿ Net interest income
$ 9,430
$ -
$ 9,430
﻿ Provision for loan losses 450
-
450
﻿ Net interest income after provision for loan losses 8,980
-
8,980
﻿ Noninterest income 1,128
1,196
2,324
﻿ Noninterest expenses 7,481
963
8,444
﻿ Income before income taxes 2,627
233
2,860
﻿ Income tax expense 843
79
922
﻿ Net income
$ 1,784
$ 154
$ 1,938
﻿ Total assets
$ 541,120
$ 4,610
$ 545,730
﻿
﻿ Six months ended June 30, 2015
﻿ Net interest income
$ 8,520
$ -
$ 8,520
﻿ Provision for loan losses 157
-
157
﻿ Net interest income after provision for loan losses 8,363
-
8,363
﻿ Noninterest income 867
1,158
2,025
﻿ Noninterest expenses 6,777
838
7,615
﻿ Income before income taxes 2,453
320
2,773
﻿ Income tax expense 780
109
889
﻿ Net income
$ 1,673
$ 211
$ 1,884
﻿ Total assets
$ 489,821
$ 3,015
$ 492,836
﻿
﻿
Community
﻿
Banking
Mortgage
Total
﻿ Three months ended June 30, 2016
﻿ Net interest income
$ 4,743
$ -
$ 4,743
﻿ Provision for loan losses 250
-
250
﻿ Net interest income after provision for loan losses 4,493
-
4,493
﻿ Noninterest income 620
696
1,316
﻿ Noninterest expenses 3,748
506
4,254
﻿ Income before income taxes 1,365
190
1,555
﻿ Income tax expense 440
64
504
﻿ Net income
$ 925
$ 126
$ 1,051
﻿ Total assets
$ 541,120
$ 4,610
$ 545,730
﻿
﻿ Three months ended June 30, 2015
﻿ Net interest income
$ 4,324
$ -
$ 4,324
﻿ Provision for loan losses 57
-
57
﻿ Net interest income after provision for loan losses 4,267
-
4,267
﻿ Noninterest income 454
624
1,078
﻿ Noninterest expenses 3,484
451
3,935
﻿ Income before income taxes 1,237
173
1,410
﻿ Income tax expense 394
59
453
﻿ Net income
$ 843
$ 114
$ 957
﻿ Total assets
$ 489,821
$ 3,015
$ 492,836
﻿ </t>
  </si>
  <si>
    <t>Loans, Allowance For Loan Losses and OREO</t>
  </si>
  <si>
    <t>Loans, Allowance For Loan Losses and OREO [Abstract]</t>
  </si>
  <si>
    <t xml:space="preserve">﻿
Note 9 – Loans, allowance for loan losses and OREO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into classes, based on the associated risk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Loan Segments:
Loan Classes:
Commercial
Commercial and industrial loans
Commercial real estate
Commercial mortgages – owner occupied
﻿
Commercial mortgages – non-owner occupied
﻿
Commercial construction
Consumer
Consumer unsecured
﻿
Consumer secured
Residential
Residential mortgages
﻿
Residential consumer construction
﻿
A summary of loans, net is as follows (dollars in thousands):
﻿
﻿
As of:
﻿
June 30,
December 31,
﻿
2016
2015
﻿
﻿ Commercial $86,323
$76,773
﻿ Commercial real estate 223,922
217,125
﻿ Consumer 83,309
81,531
﻿ Residential 63,377
59,699
﻿
﻿ Total loans (1) 456,931
435,128
﻿
﻿ Less allowance for loan losses 4,887
4,683
﻿
﻿ Net loans $452,044
$430,445
(1)
Includes deferred costs of $225 and $263 , respectively.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Note 9 – Loans, allowance for loan losses and OREO (continued)
Below is a summary and definition of the Bank’s risk rating categories:
﻿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Note 9 – Loans, allowance for loan losses and OREO (continued)
·
“Loss.” These are loans having a risk rating of 9. Loss rated loans are not considered collectible under normal circumstances and there is no realistic expectation for any future payment on the loan. Loss rated loans are fully charged off.
﻿
﻿ Loans on Non-Accrual Status
﻿ ( dollars in thousands )
﻿
As of
﻿
June 30, 2016
December 31, 2015
﻿ Commercial $369
$483
Commercial Real Estate:
﻿ Commercial Mortgages-Owner Occupied 865
799
﻿ Commercial Mortgages-Non-Owner Occupied
- 514
﻿ Commercial Construction 291
367
Consumer
﻿ Consumer Unsecured
- 31
﻿ Consumer Secured 63
269
Residential:
﻿ Residential Mortgages 806
695
﻿ Residential Consumer Construction 146
248
﻿
﻿ Totals $2,540
$3,406
We also classify other real estate owned (OREO) as a nonperforming asset. OREO represents real property owned by the Bank either through purchase at foreclosure or received from the borrower through a deed in lieu of foreclosure. OREO in creased to $2,420,000 on June 30, 2016 from $1,965,000 on December 31, 201 5 . The following table represents the changes in OREO balance during the six months ended June 30, 2016 and year ended December 31, 2015 .
﻿
OREO Changes
( dollars in thousands )
﻿
Six months ended
Year ended
﻿
June 30, 2016
December 31, 2015
﻿ Balance at the beginning of the year (net) $1,965
$956
﻿ Transfers from loans 475
1,425
﻿ Capitalized costs
- 25
﻿ Writedowns
- (75)
﻿ Sales proceeds (21)
(360)
﻿ Gain (loss) on disposition 1
(6)
﻿ Balance at the end of the period (net) $2,420
$1,965
﻿
At June 30, 2016 and December 31, 2015, the Company had no consumer mortgage loan secured by residential real estate for which foreclosure was in process. The Company held one residential real estate property in other real estate owned a s of June 30, 2016 and no residential real estate property in other real estate owned as of Decembe r 31, 201 5.
Note 9 – Loans, allowance for loan losses and OREO (continued)
﻿
Impaired Loans
﻿
( dollars in thousands)
﻿
As of and For the Six Months Ended June 30, 2016
﻿
Unpaid
Average
Interest
﻿
Recorded
Principal
Related
Recorded
Income
2016
Investment
Balance
Allowance
Investment
Recognized
With No Related Allowance Recorded:
﻿ Commercial
$ -
$ -
$ -
$ -
$ -
Commercial Real Estate
﻿ Commercial Mortgages-Owner Occupied
1,973
1,999
-
2,528
50
﻿ Commercial Mortgage Non-Owner Occupied
531
581
-
354
18
﻿ Commercial Construction
-
-
-
14
-
Consumer
﻿ Consumer Unsecured
-
-
-
-
-
﻿ Consumer Secured
54
102
-
37
1
﻿ Residential
﻿ Residential Mortgages
1,750
1,795
-
1,874
32
﻿ Residential Consumer Construction
-
-
-
86
-
﻿
With An Allowance Recorded:
﻿ Commercial
$998
$1,083
$505
$1,089
$16
Commercial Real Estate
﻿ Commercial Mortgages-Owner Occupied
1,707
1,719
314
1,292
52
﻿ Commercial Mortgage Non-Owner Occupied
75
75
20
374
3
﻿ Commercial Construction
204
637
114
272
-
Consumer
﻿ Consumer Unsecured
-
-
-
16
-
﻿ Consumer Secured
111
111
111
151
4
Residential
﻿ Residential Mortgages
306
323
56
478
11
﻿ Residential Consumer Construction
-
-
-
-
-
﻿
Totals:
﻿ Commercial
$998
$1,083
$505
$1,089
$16
Commercial Real Estate
﻿ Commercial Mortgages-Owner Occupied
3,680
3,718
314
3,820
102
﻿ Commercial Mortgage Non-Owner Occupied
606
656
20
728
21
﻿ Commercial Construction
204
637
114
286
-
Consumer
﻿ Consumer Unsecured
-
-
-
16
-
﻿ Consumer Secured
165
213
111
188
5
Residential
﻿ Residential Mortgages
2,056
2,118
56
2,352
43
﻿ Residential Consumer Construction
-
-
-
86
-
﻿
$7,709
$8,425
$1,120
$8,565
$187
﻿
Note 9 – Loans, allowance for loan losses and OREO (continued)
﻿
﻿
Impaired Loans
﻿
( dollars in thousands)
﻿
As of and For the Year Ended December 31, 2015
﻿
Unpaid
Average
Interest
﻿
Recorded
Principal
Related
Recorded
Income
2015
Investment
Balance
Allowance
Investment
Recognized
With No Related Allowance Recorded:
﻿ Commercial
$ -
$ -
$ -
$1,009
$ -
Commercial Real Estate
﻿ Commercial Mortgages-Owner Occupied
3,082
3,100
-
2,959
174
﻿ Commercial Mortgage Non-Owner Occupied
177
177
-
628
12
﻿ Commercial Construction
27
514
-
244
-
Consumer
﻿ Consumer Unsecured
-
-
-
-
-
﻿ Consumer Secured
20
20
-
21
1
Residential
﻿ Residential Mortgages
1,997
2,027
-
1,466
86
﻿ Residential Consumer Construction
171
176
-
86
4
﻿
With An Allowance Recorded:
﻿ Commercial
$1,180
$1,256
$610
$1,293
$38
Commercial Real Estate
﻿ Commercial Mortgages-Owner Occupied
877
883
163
865
35
﻿ Commercial Mortgage Non-Owner Occupied
672
738
175
399
38
﻿ Commercial Construction
340
700
75
170
-
Consumer
﻿ Consumer Unsecured
31
32
31
16
1
﻿ Consumer Secured
190
193
153
155
10
Residential
﻿ Residential Mortgages
650
800
87
740
42
﻿ Residential Consumer Construction
-
-
-
-
-
﻿
Totals:
﻿ Commercial
$1,180
$1,256
$610
$2,302
$38
Commercial Real Estate
﻿ Commercial Mortgages-Owner Occupied
3,959
3,983
163
3,824
209
﻿ Commercial Mortgage Non-Owner Occupied
849
915
175
1,027
50
﻿ Commercial Construction
367
1,214
75
414
-
Consumer
﻿ Consumer Unsecured
31
32
31
16
1
﻿ Consumer Secured
210
213
153
176
11
Residential
﻿ Residential Mortgages
2,647
2,827
87
2,206
128
﻿ Residential Consumer Construction
171
176
-
86
4
﻿
$9,414
$10,616
$1,294
$10,051
$441
﻿
Note 9 – Loans, allowance for loan losses and OREO (continued)
﻿
﻿
Allowance for Loan Losses and Recorded Investment in Loans
( dollars in thousands)
As of and For the Six Months Ended June 30, 2016
﻿
﻿
Commercial
2016
Commercial
Real Estate
Consumer
Residential
Total
﻿
Allowance for Loan Losses:
﻿ Beginning Balance
$1,195
$1,751
$1,073
$664
$4,683
﻿ Charge-offs
(89)
(121)
(168)
-
(378)
﻿ Recoveries
3
101
28
-
132
﻿ Provision
528
(100)
(40)
62
450
﻿ Ending Balance
$1,637
$1,631
$893
$726
$4,887
﻿
﻿ Ending Balance: Individually evaluated for impairment
$505
$448
$111
$56
$1,120
﻿
﻿ Ending Balance: Collectively evaluated for impairment
1,132
1,183
782
670
3,767
﻿
﻿
﻿ Totals:
$1,637
$1,631
$893
$726
$4,887
﻿
Loans:
﻿
﻿ Ending Balance: Individually evaluated for impairment
$998
$4,490
$165
$2,056
$7,709
﻿
﻿ Ending Balance: Collectively evaluated for impairment
85,325
219,432
83,144
61,321
449,222
﻿
﻿ Totals:
$86,323
$223,922
$83,309
$63,377
$456,931
﻿
﻿
﻿
﻿
﻿
Note 9 – Loans, allowance for loan losses and OREO (continued)
﻿
﻿
Allowance for Loan Losses and Recorded Investment in Loans
( dollars in thousands)
As of and For the Year Ended December 31, 2015
﻿
﻿
Commercial
2015
Commercial
Real Estate
Consumer
Residential
Total
﻿
Allowance for Loan Losses:
﻿ Beginning Balance
$1,235
$2,194
$812
$549
$4,790
﻿ Charge-offs
(294)
(64)
(257)
-
(615)
﻿ Recoveries
14
122
54
36
226
﻿ Provision
240
(501)
464
79
282
﻿ Ending Balance
$1,195
$1,751
$1,073
$664
$4,683
﻿
﻿ Ending Balance: Individually evaluated for impairment
$610
$413
$184
$87
$1,294
﻿
﻿ Ending Balance: Collectively evaluated for impairment
585
1,338
889
577
3,389
﻿
﻿
﻿ Totals:
$1,195
$1,751
$1,073
$664
$4,683
﻿
Loans:
﻿
﻿ Ending Balance: Individually evaluated for impairment
$1,180
$5,175
$241
$2,818
$9,414
﻿
﻿ Ending Balance: Collectively evaluated for impairment
75,593
211,950
81,290
56,881
425,714
﻿
﻿ Totals:
$76,773
$217,125
$81,531
$59,699
$435,128
﻿
﻿
﻿
﻿
﻿
Note 9 – Loans, allowance for loan losses and OREO (continued)
﻿
﻿
Age Analysis of Past Due Loans as of
﻿
June 30, 2016
﻿
( dollars in thousands )
﻿
Greater
Recorded Investment
﻿
30-59 Days
60-89 Days
than
Total Past
Total
&gt; 90 Days &amp;
2016
Past Due
Past Due
90 Days
Due
Current
Loans
Accruing
﻿ Commercial $14
$ - $369
$383
$85,940
$86,323
$ -
Commercial Real Estate:
﻿ Commercial Mortgages- Owner Occupied 702
100
865
1,667
79,963
81,630
-
﻿ Commercial Mortgages-Non-Owner Occupied
-
-
-
- 129,808
129,808
-
﻿ Commercial Construction
-
- 291
291
12,193
12,484
-
Consumer:
﻿ Consumer Unsecured 14
9
- 23
7,016
7,039
-
﻿ Consumer Secured 496
15
35
546
75,724
76,270
-
Residential:
﻿ Residential Mortgages 518
202
754
1,474
50,808
52,282
-
﻿ Residential Consumer Construction
-
- 146
146
10,949
11,095
-
﻿ Total $1,744
$326
$2,460
$4,530
$452,401
$456,931
$ -
﻿
﻿
﻿
Age Analysis of Past Due Loans as of
﻿
December 31, 2015
﻿
( dollars in thousands )
﻿
Greater
Recorded Investment
﻿
30-59 Days
60-89 Days
than
Total Past
Total
&gt; 90 Days &amp;
2015
Past Due
Past Due
90 Days
Due
Current
Loans
Accruing
﻿ Commercial
$ - $244
$483
$727
$76,046
$76,773
$ -
Commercial Real Estate:
﻿ Commercial Mortgages-Owner Occupied 425
571
426
1,422
75,549
76,971
-
﻿ Commercial Mortgages-Non-Owner Occupied 189
90
438
717
126,138
126,855
-
﻿ Commercial Construction
-
- 367
367
12,932
13,299
-
Consumer:
﻿ Consumer Unsecured 2
- 31
33
6,828
6,861
-
﻿ Consumer Secured 198
68
128
394
74,276
74,670
-
Residential:
﻿ Residential Mortgages 512
468
543
1,523
48,490
50,013
-
﻿ Residential Consumer Construction
-
- 248
248
9,438
9,686
-
﻿ Total $1,326
$1,441
$2,664
$5,431
$429,697
$435,128
$ -
﻿
Note 9 – Loans, allowance for loan losses and OREO (continued)
﻿
﻿
﻿
Credit Quality Information - by Class
﻿
June 30, 2016
﻿
( dollars in thousands )
﻿ 2016
Pass
Monitor
Special
Substandard
Doubtful
Totals
﻿
Mention
﻿ Commercial $82,372
$1,605
$1,293
$1,053
$ - $86,323
Commercial Real Estate:
﻿ Commercial Mortgages-Owner Occupied 73,500
2,272
2,103
3,755
- 81,630
﻿ Commercial Mortgages-Non Owner Occupied 125,012
3,568
658
570
- 129,808
﻿ Commercial Construction 12,193
-
- 291
- 12,484
﻿ Consumer
﻿ Consumer Unsecured 7,039
-
-
-
- 7,039
﻿ Consumer Secured 75,645
238
- 387
- 76,270
﻿ Residential:
﻿ Residential Mortgages 49,701
- 248
2,333
- 52,282
﻿ Residential Consumer Construction 11,022
-
- 73
- 11,095
﻿
﻿ Totals
$436,484
$7,683
$4,302
$8,462
$ - $456,931
﻿
﻿
﻿
﻿
Credit Quality Information - by Class
﻿
December 31, 2015
﻿
( dollars in thousands )
2015
Pass
Monitor
Special
Substandard
Doubtful
Totals
﻿
Mention
﻿ Commercial $73,831
$290
$1,457
$1,195
$ - $76,773
Commercial Real Estate:
﻿ Commercial Mortgages-Owner Occupied 68,813
1,353
2,801
4,004
- 76,971
﻿ Commercial Mortgages-Non Owner Occupied 120,462
1,558
3,895
940
- 126,855
﻿ Commercial Construction 12,932
-
- 367
- 13,299
Consumer
﻿ Consumer Unsecured 6,830
-
- 31
- 6,861
﻿ Consumer Secured 73,825
276
50
519
- 74,670
Residential:
﻿ Residential Mortgages 47,180
-
- 2,833
- 50,013
﻿ Residential Consumer Construction 9,438
-
- 248
- 9,686
﻿
﻿ Totals
$413,311
$3,477
$8,203
$10,137
$ - $435,128
Note 9 – Loans, allowance for loan losses and OREO (continued)
There were no loan modifications that would have been classified as TDRs during the three and six months ended June 30, 2016 .
The following table describe the loan modifications classified as TDRs during the three and six months ended June 30, 2015:
﻿
﻿ For the Three Months Ended June 30, 2015
( dollars in thousands)
Troubled Debt Restructurings During the Period
Number of Contracts
Pre-Modification Outstanding Recorded Investment
Post-Modification Outstanding Recorded Investment
﻿ Commercial Real Estate
2
$454
$454
﻿
﻿
For the Six Months Ended June 30, 2015
( dollars in thousands)
Troubled Debt Restructurings During the Period
Number of Contracts
Pre-Modification Outstanding Recorded Investment
Post-Modification Outstanding Recorded Investment
﻿ Commercial
1
$20
$20
﻿ Commercial Real Estate
2
$454
$454
﻿
The loan s noted in the table above w ere modified during the period to extend maturity only. Th ese loan s are factored into the determination of the allowance for loan losses as of the period indicated and are included in the Bank’s impaired loan analysis and individually evaluated for impairment.
There were no loan modifications classified as TDRs within the last twelve months that defaulted during the three and six months ended June 30 , 201 6 and 2015 .
At June 30, 2016 and December 31, 201 5 , the Bank had no outstanding commitments to disburse additional funds on loans classified as TDRs.
﻿ </t>
  </si>
  <si>
    <t>Recent Accounting Pronouncements</t>
  </si>
  <si>
    <t>Recent Accounting Pronouncements [Abstract]</t>
  </si>
  <si>
    <t xml:space="preserve">Note 10 – Recent accounting pronouncements
﻿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
Note 10 – Recent accounting pronouncements (continued)
﻿
beginning after December 15, 2016. Early adoption is permitted. The Company does not expect the adoption of ASU 2014-15 to have a material impact on its consolidated financial statements.
﻿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Note 10 – Recent accounting pronouncements (continued)
﻿
The Company is currently assessing the impact that ASU 2016-13 will have on its consolidated financial statements.
﻿ </t>
  </si>
  <si>
    <t>Earnings Per Common Share (EPS) (Tables)</t>
  </si>
  <si>
    <t>Earnings Per Share</t>
  </si>
  <si>
    <t xml:space="preserve">﻿
﻿
﻿
Three Months Ended
Six Months Ended
﻿
June 30,
June 30,
﻿
2016
2015
2016
2015
﻿
﻿ Net income
$ 1,051,000
$ 957,000
$ 1,938,000
$ 1,884,000
﻿
﻿ Basic EPS weighted average shares outstanding 4,378,436
3,371,616
4,378,436
3,371,616
﻿ Incremental shares attributable to stock options
-
-
-
-
﻿
﻿ Diluted EPS weighted average shares outstanding 4,378,436
3,371,616
4,378,436
3,371,616
﻿
﻿
﻿ Basic earnings per common share
$ 0.24
$ 0.28
$ 0.44
$ 0.56
﻿
﻿ Diluted earnings per common share
$ 0.24
$ 0.28
$ 0.44
$ 0.56
﻿ </t>
  </si>
  <si>
    <t>Schedule Of Antidilutive Securities Excluded From Computation Of Earnings Per Share</t>
  </si>
  <si>
    <t xml:space="preserve">﻿
﻿
Three Months Ended
Six Months E nded
﻿
June 30 ,
June 30 ,
﻿
201 6
201 5
201 6
201 5
﻿ Options excluded from calculating diluted EPS because their effect was anti-dilutive 636
66,576
636
66,576
﻿ </t>
  </si>
  <si>
    <t>Stock Based Compensation (Tables)</t>
  </si>
  <si>
    <t>Summary Of Stock Option Activity</t>
  </si>
  <si>
    <t xml:space="preserve">﻿
﻿
Weighted
﻿
Weighted
Average
﻿
Average
Remaining
﻿
Exercise
Contractual
Intrinsic
﻿
Shares
Price
Life (in years)
Value
﻿
﻿ Options outstanding, January 1, 2016 636
$ 12.79
﻿ Granted
-
-
﻿ Exercised
-
-
﻿ Forfeited
-
-
﻿ Options outstanding, June 30, 2016 636
12.79
1.92
$ -
﻿ Options exercisable, June 30, 2016 636
$ 12.79 1.92
$ -
﻿ </t>
  </si>
  <si>
    <t>Fair Value Measurements (Tables)</t>
  </si>
  <si>
    <t>Fair Value Assets Measured On Recurring Basis</t>
  </si>
  <si>
    <t xml:space="preserve">﻿
﻿
Carrying Value at June 30, 2016 (in thousands)
Descr iption
Balance as of
June 30 ,
201 6
Quoted Prices
in Active
Markets for
Identical Assets
(Level 1)
Significant
Other
Observable
Inputs
(Level 2)
Significant
Unobservable
Inputs
(Level 3)
﻿ US agency obligations $11,263
$ -
$11,263
$ -
﻿ Mortgage-backed securities 14,481
-
14,481
-
﻿ Municipals 7,531
-
7,531
-
﻿ Corporates 534
534
﻿
﻿ Total available-for-sale securities $33,809
$ -
$33,809
$ -
﻿
Carrying Value at December 31, 201 5 (in thousands)
Descriptio n
Balance as of
December 31,
201 5
Quoted Prices
in Active
Markets for
Identical Assets
(Level 1)
Significant
Other
Observable
Inputs
(Level 2)
Significant
Unobservable
Inputs
(Level 3)
﻿ US agency obligations $18,810
$ -
$18,810
$ -
﻿ Mortgage-backed securities 10,647
-
10,647
-
﻿ Municipals 5,034
-
5,034
-
﻿ Corporates 1,505
-
1,505
-
﻿
﻿ Total available-for-sale securities $35,996
$ -
$35,996
$ -
﻿ </t>
  </si>
  <si>
    <t>Impaired Loans And Other Real Estate Owned Measured At Fair Value On A Nonrecurring Basis</t>
  </si>
  <si>
    <t xml:space="preserve">﻿
Carrying Value at June 30, 2016
Description
Balance as of June 30, 2016
Quoted Prices in Active Markets for Identical Assets (Level 1)
Significant Other Observable Inputs (Level 2)
Significant Unobservable Inputs (Level 3)
﻿ Impaired loans* $2,718
$ -
$ - $2,718
﻿ Loans held for sale 4,452
- 4,452
-
﻿ Other real estate owned 2,420
-
- 2,420
* Includes loans charged down to the net realizable value of the collateral.
﻿
﻿
Carrying Value at December 31, 201 5
Description
Balance as of December 31, 2015
Quoted Prices in Active Markets for Identical Assets (Level 1)
Significant Other Observable Inputs (Level 2)
Significant Unobservable Inputs (Level 3)
﻿ Impaired loans* $2,896
$ -
$ - $2,896
﻿ Loans held for sale 1,964
- 1,964
-
﻿ Other real estate owned 1,965
-
- 1,965
* Includes loans charged down to the net realizable value of the collateral. </t>
  </si>
  <si>
    <t>Information Regarding Quantitative Inputs Used To Value Assets Classified As Level 3</t>
  </si>
  <si>
    <t xml:space="preserve">﻿
Quantitative information about Level 3 Fair Value Measurements for June 30 , 2016
(dollars in thousands)
﻿
Fair Value
Valuation Te chnique(s)
Unobservable Input
Range (Weighted Average)
Asse ts
﻿ Impaired loans $2,718
Discounted appraised value
Selling cost
5 % - 10 % ( 6 %)
﻿
Discount for lack of marketability and age of appraisal
0 % - 25 % ( 15 %)
﻿
﻿ OREO 2,420
Discounted appraised value
Selling cost
5 % - 10 % ( 6 %)
﻿
Discount for lack of marketability and age of appraisal
0 % - 25 % ( 15 %)
﻿
﻿
﻿
Quantitative information about Level 3 Fair Value Measurements for December 31, 2015
(dollars in thousands)
﻿
Fair Value
Valuation Te chnique(s)
Unobservable Input
Range (Weighted Average)
Assets
﻿ Impaired loans $2,896
Discounted appraised value
Selling cost
5% - 10% ( 6% )
﻿
Discount for lack of marketability and age of appraisal
0% - 45% ( 15% )
﻿
﻿ OREO 1,965
Discounted appraised value
Selling cost
5% - 10% ( 6% )
﻿
Discount for lack of marketability and age of appraisal
0% - 25% ( 15% )
﻿ </t>
  </si>
  <si>
    <t>Fair Value Carrying And Notional Amounts</t>
  </si>
  <si>
    <t xml:space="preserve">﻿
﻿
﻿
Fair Value Measurements at June 30, 2016 using
﻿
Quoted Prices
Significant
﻿
in Active
Other
Significant
﻿
Markets for
Observable
Unobservable
﻿
Carrying
Identical Assets
Inputs
Inputs
Asset s
Amounts
(Level 1)
(Level 2)
(Level 3)
Balance
﻿ Cash and due from banks $20,918
$20,918
$ -
$ -
$20,918
﻿ Fed funds sold 3,515
3,515
3,515
﻿ Securities
﻿ Available-for-sale 33,809
-
33,809
-
33,809
﻿ Held-to-maturity 3,309
-
3,424
-
3,424
﻿ Restricted stock 1,373
1,373
1,373
﻿ Loans, net 452,044
-
-
459,277
459,277
﻿ Loans held for sale 4,452
-
4,452
-
4,452
﻿ Interest receivable 1,209
-
1,209
-
1,209
﻿ BOLI 9,911
-
9,911
-
9,911
﻿
﻿ Liabilities
﻿ Deposits $493,535
$ -
$494,664
$ -
$494,664
﻿ Interest payable 87
-
87
-
87
﻿
﻿
﻿
Fair Value Measurements at December 31, 201 5 using
﻿
Quoted Prices
Significant
﻿
in Active
Other
Significant
﻿
Markets for
Observable
Unobservable
﻿
Carrying
Identical Assets
Inputs
Inputs
Assets
Amounts
(Level 1)
(Level 2)
(Level 3)
Balance
﻿ Cash and due from banks $15,952
$15,952
$ -
$ -
$15,952
﻿ Fed funds sold 12,703
12,703
12,703
Securities
﻿ Available-for-sale 35,996
-
35,996
-
35,996
﻿ Held-to-maturity 2,519
-
2,649
-
2,649
﻿ Restricted stock 1,313
-
1,313
1,313
﻿ Loans, net 430,445
-
-
438,322
438,322
﻿ Loans held for sale 1,964
-
1,964
-
1,964
﻿ Interest receivable 1,248
-
1,248
-
1,248
﻿ BOLI 9,781
-
9,781
-
9,781
﻿
Liabilities
﻿ Deposits $467,610
$ -
$468,773
$ -
$468,773
﻿ Capital notes 10,000
-
10,024
-
10,024
﻿ Interest payable 61
-
61
-
61
﻿ </t>
  </si>
  <si>
    <t>Securities (Tables)</t>
  </si>
  <si>
    <t>Summary Of Securities Held-To-Maturity And Securities Available-For-Sale</t>
  </si>
  <si>
    <t xml:space="preserve">﻿
﻿
June 30 , 201 6
﻿
Amortized
Gross Unrealized
Fair Value
﻿
Costs
Gains
(Losses)
Held- to-Maturity
﻿ US agency obligations $3,309
$115
$ - $3,424
﻿
Available-for-Sale
﻿ US agency obligations 11,114
150
(1)
11,263
﻿ Mortgage-backed securities 14,393
88
- 14,481
﻿ Municipals 7,236
295
- 7,531
﻿ Corporates 528
6
- 534
﻿ $33,271
$539
$(1)
$33,809
﻿
﻿
December 31, 201 5
﻿
Amortized
Gross Unrealized
Fair Value
﻿
Costs
Gains
(Losses)
Held- to-Maturity
﻿ US agency obligations $2,519
$130
$ - $2,649
﻿
Available-for-Sale
﻿ US agency obligations 19,606
3
(799)
18,810
﻿ Mortgage-backed securities 10,778
4
(135)
10,647
﻿ Municipals 4,984
84
(34)
5,034
﻿ Corporates 1,521
- (16)
1,505
﻿ $36,889
$91
$(984)
$35,996
﻿ </t>
  </si>
  <si>
    <t>Gross Unrealized Losses And Fair Value Of The Bank's Investments</t>
  </si>
  <si>
    <t xml:space="preserve">﻿
﻿
Less than 12 months
More than 12 months
Total
﻿
Fair
Unrealized
Fair
Unrealized
Fair
Unrealized
June 30, 2016
Value
Losses
Value
Losses
Value
Losses
Description of securities
﻿ U.S. agency obligations $3,010
$1
$ -
$ - $3,010
$1
﻿ Total $3,010
$1
$ -
$ - $3,010
$1
﻿
﻿
Less than 12 months
More than 12 months
Total
﻿
Fair
Unrealized
Fair
Unrealized
Fair
Unrealized
Dece m ber 31, 201 5
Value
Losses
Value
Losses
Value
Losses
Description of securities
﻿ U.S. agency obligations $7,160
$353
$10,650
$446
$17,810
$799
﻿ Mortgage-backed securities 6,726
77
1,979
58
8,705
135
﻿ Municipals 2,341
25
503
9
2,844
34
﻿ Corporates 1,505
16
-
- 1,505
16
﻿ Total $17,732
$471
$13,132
$513
$30,864
$984
﻿ </t>
  </si>
  <si>
    <t>Business Segments (Tables)</t>
  </si>
  <si>
    <t>Schedule Of Segment Reporting Information, By Segment</t>
  </si>
  <si>
    <t xml:space="preserve">﻿
﻿ Business Segments
﻿
﻿
Community
﻿
Banking
Mortgage
Total
﻿ Six months ended June 30, 2016
﻿ Net interest income
$ 9,430
$ -
$ 9,430
﻿ Provision for loan losses 450
-
450
﻿ Net interest income after provision for loan losses 8,980
-
8,980
﻿ Noninterest income 1,128
1,196
2,324
﻿ Noninterest expenses 7,481
963
8,444
﻿ Income before income taxes 2,627
233
2,860
﻿ Income tax expense 843
79
922
﻿ Net income
$ 1,784
$ 154
$ 1,938
﻿ Total assets
$ 541,120
$ 4,610
$ 545,730
﻿
﻿ Six months ended June 30, 2015
﻿ Net interest income
$ 8,520
$ -
$ 8,520
﻿ Provision for loan losses 157
-
157
﻿ Net interest income after provision for loan losses 8,363
-
8,363
﻿ Noninterest income 867
1,158
2,025
﻿ Noninterest expenses 6,777
838
7,615
﻿ Income before income taxes 2,453
320
2,773
﻿ Income tax expense 780
109
889
﻿ Net income
$ 1,673
$ 211
$ 1,884
﻿ Total assets
$ 489,821
$ 3,015
$ 492,836
﻿
﻿
Community
﻿
Banking
Mortgage
Total
﻿ Three months ended June 30, 2016
﻿ Net interest income
$ 4,743
$ -
$ 4,743
﻿ Provision for loan losses 250
-
250
﻿ Net interest income after provision for loan losses 4,493
-
4,493
﻿ Noninterest income 620
696
1,316
﻿ Noninterest expenses 3,748
506
4,254
﻿ Income before income taxes 1,365
190
1,555
﻿ Income tax expense 440
64
504
﻿ Net income
$ 925
$ 126
$ 1,051
﻿ Total assets
$ 541,120
$ 4,610
$ 545,730
﻿
﻿ Three months ended June 30, 2015
﻿ Net interest income
$ 4,324
$ -
$ 4,324
﻿ Provision for loan losses 57
-
57
﻿ Net interest income after provision for loan losses 4,267
-
4,267
﻿ Noninterest income 454
624
1,078
﻿ Noninterest expenses 3,484
451
3,935
﻿ Income before income taxes 1,237
173
1,410
﻿ Income tax expense 394
59
453
﻿ Net income
$ 843
$ 114
$ 957
﻿ Total assets
$ 489,821
$ 3,015
$ 492,836
﻿ </t>
  </si>
  <si>
    <t>Loans, Allowance For Loan Losses and OREO (Tables)</t>
  </si>
  <si>
    <t>Summary Of Loans, Net</t>
  </si>
  <si>
    <t xml:space="preserve">﻿
﻿
As of:
﻿
June 30,
December 31,
﻿
2016
2015
﻿
﻿ Commercial $86,323
$76,773
﻿ Commercial real estate 223,922
217,125
﻿ Consumer 83,309
81,531
﻿ Residential 63,377
59,699
﻿
﻿ Total loans (1) 456,931
435,128
﻿
﻿ Less allowance for loan losses 4,887
4,683
﻿
﻿ Net loans $452,044
$430,445
(1)
Includes deferred costs of $225 and $263 , respectively. </t>
  </si>
  <si>
    <t>Loans On Non-Accrual Status</t>
  </si>
  <si>
    <t xml:space="preserve">﻿
﻿ Loans on Non-Accrual Status
﻿ ( dollars in thousands )
﻿
As of
﻿
June 30, 2016
December 31, 2015
﻿ Commercial $369
$483
Commercial Real Estate:
﻿ Commercial Mortgages-Owner Occupied 865
799
﻿ Commercial Mortgages-Non-Owner Occupied
- 514
﻿ Commercial Construction 291
367
Consumer
﻿ Consumer Unsecured
- 31
﻿ Consumer Secured 63
269
Residential:
﻿ Residential Mortgages 806
695
﻿ Residential Consumer Construction 146
248
﻿
﻿ Totals $2,540
$3,406
﻿ </t>
  </si>
  <si>
    <t>Changes In OREO Balance</t>
  </si>
  <si>
    <t xml:space="preserve">﻿
OREO Changes
( dollars in thousands )
﻿
Six months ended
Year ended
﻿
June 30, 2016
December 31, 2015
﻿ Balance at the beginning of the year (net) $1,965
$956
﻿ Transfers from loans 475
1,425
﻿ Capitalized costs
- 25
﻿ Writedowns
- (75)
﻿ Sales proceeds (21)
(360)
﻿ Gain (loss) on disposition 1
(6)
﻿ Balance at the end of the period (net) $2,420
$1,965
﻿ </t>
  </si>
  <si>
    <t>Impaired Loans</t>
  </si>
  <si>
    <t xml:space="preserve">﻿
Impaired Loans
﻿
( dollars in thousands)
﻿
As of and For the Six Months Ended June 30, 2016
﻿
Unpaid
Average
Interest
﻿
Recorded
Principal
Related
Recorded
Income
2016
Investment
Balance
Allowance
Investment
Recognized
With No Related Allowance Recorded:
﻿ Commercial
$ -
$ -
$ -
$ -
$ -
Commercial Real Estate
﻿ Commercial Mortgages-Owner Occupied
1,973
1,999
-
2,528
50
﻿ Commercial Mortgage Non-Owner Occupied
531
581
-
354
18
﻿ Commercial Construction
-
-
-
14
-
Consumer
﻿ Consumer Unsecured
-
-
-
-
-
﻿ Consumer Secured
54
102
-
37
1
﻿ Residential
﻿ Residential Mortgages
1,750
1,795
-
1,874
32
﻿ Residential Consumer Construction
-
-
-
86
-
﻿
With An Allowance Recorded:
﻿ Commercial
$998
$1,083
$505
$1,089
$16
Commercial Real Estate
﻿ Commercial Mortgages-Owner Occupied
1,707
1,719
314
1,292
52
﻿ Commercial Mortgage Non-Owner Occupied
75
75
20
374
3
﻿ Commercial Construction
204
637
114
272
-
Consumer
﻿ Consumer Unsecured
-
-
-
16
-
﻿ Consumer Secured
111
111
111
151
4
Residential
﻿ Residential Mortgages
306
323
56
478
11
﻿ Residential Consumer Construction
-
-
-
-
-
﻿
Totals:
﻿ Commercial
$998
$1,083
$505
$1,089
$16
Commercial Real Estate
﻿ Commercial Mortgages-Owner Occupied
3,680
3,718
314
3,820
102
﻿ Commercial Mortgage Non-Owner Occupied
606
656
20
728
21
﻿ Commercial Construction
204
637
114
286
-
Consumer
﻿ Consumer Unsecured
-
-
-
16
-
﻿ Consumer Secured
165
213
111
188
5
Residential
﻿ Residential Mortgages
2,056
2,118
56
2,352
43
﻿ Residential Consumer Construction
-
-
-
86
-
﻿
$7,709
$8,425
$1,120
$8,565
$187
﻿
Note 9 – Loans, allowance for loan losses and OREO (continued)
﻿
﻿
Impaired Loans
﻿
( dollars in thousands)
﻿
As of and For the Year Ended December 31, 2015
﻿
Unpaid
Average
Interest
﻿
Recorded
Principal
Related
Recorded
Income
2015
Investment
Balance
Allowance
Investment
Recognized
With No Related Allowance Recorded:
﻿ Commercial
$ -
$ -
$ -
$1,009
$ -
Commercial Real Estate
﻿ Commercial Mortgages-Owner Occupied
3,082
3,100
-
2,959
174
﻿ Commercial Mortgage Non-Owner Occupied
177
177
-
628
12
﻿ Commercial Construction
27
514
-
244
-
Consumer
﻿ Consumer Unsecured
-
-
-
-
-
﻿ Consumer Secured
20
20
-
21
1
Residential
﻿ Residential Mortgages
1,997
2,027
-
1,466
86
﻿ Residential Consumer Construction
171
176
-
86
4
﻿
With An Allowance Recorded:
﻿ Commercial
$1,180
$1,256
$610
$1,293
$38
Commercial Real Estate
﻿ Commercial Mortgages-Owner Occupied
877
883
163
865
35
﻿ Commercial Mortgage Non-Owner Occupied
672
738
175
399
38
﻿ Commercial Construction
340
700
75
170
-
Consumer
﻿ Consumer Unsecured
31
32
31
16
1
﻿ Consumer Secured
190
193
153
155
10
Residential
﻿ Residential Mortgages
650
800
87
740
42
﻿ Residential Consumer Construction
-
-
-
-
-
﻿
Totals:
﻿ Commercial
$1,180
$1,256
$610
$2,302
$38
Commercial Real Estate
﻿ Commercial Mortgages-Owner Occupied
3,959
3,983
163
3,824
209
﻿ Commercial Mortgage Non-Owner Occupied
849
915
175
1,027
50
﻿ Commercial Construction
367
1,214
75
414
-
Consumer
﻿ Consumer Unsecured
31
32
31
16
1
﻿ Consumer Secured
210
213
153
176
11
Residential
﻿ Residential Mortgages
2,647
2,827
87
2,206
128
﻿ Residential Consumer Construction
171
176
-
86
4
﻿
$9,414
$10,616
$1,294
$10,051
$441
﻿ </t>
  </si>
  <si>
    <t>Allowance For Loan Losses And Recorded Investment In Loans</t>
  </si>
  <si>
    <t xml:space="preserve">﻿
﻿
Allowance for Loan Losses and Recorded Investment in Loans
( dollars in thousands)
As of and For the Six Months Ended June 30, 2016
﻿
﻿
Commercial
2016
Commercial
Real Estate
Consumer
Residential
Total
﻿
Allowance for Loan Losses:
﻿ Beginning Balance
$1,195
$1,751
$1,073
$664
$4,683
﻿ Charge-offs
(89)
(121)
(168)
-
(378)
﻿ Recoveries
3
101
28
-
132
﻿ Provision
528
(100)
(40)
62
450
﻿ Ending Balance
$1,637
$1,631
$893
$726
$4,887
﻿
﻿ Ending Balance: Individually evaluated for impairment
$505
$448
$111
$56
$1,120
﻿
﻿ Ending Balance: Collectively evaluated for impairment
1,132
1,183
782
670
3,767
﻿
﻿
﻿ Totals:
$1,637
$1,631
$893
$726
$4,887
﻿
Loans:
﻿
﻿ Ending Balance: Individually evaluated for impairment
$998
$4,490
$165
$2,056
$7,709
﻿
﻿ Ending Balance: Collectively evaluated for impairment
85,325
219,432
83,144
61,321
449,222
﻿
﻿ Totals:
$86,323
$223,922
$83,309
$63,377
$456,931
﻿
﻿
﻿
﻿
﻿
Note 9 – Loans, allowance for loan losses and OREO (continued)
﻿
﻿
Allowance for Loan Losses and Recorded Investment in Loans
( dollars in thousands)
As of and For the Year Ended December 31, 2015
﻿
﻿
Commercial
2015
Commercial
Real Estate
Consumer
Residential
Total
﻿
Allowance for Loan Losses:
﻿ Beginning Balance
$1,235
$2,194
$812
$549
$4,790
﻿ Charge-offs
(294)
(64)
(257)
-
(615)
﻿ Recoveries
14
122
54
36
226
﻿ Provision
240
(501)
464
79
282
﻿ Ending Balance
$1,195
$1,751
$1,073
$664
$4,683
﻿
﻿ Ending Balance: Individually evaluated for impairment
$610
$413
$184
$87
$1,294
﻿
﻿ Ending Balance: Collectively evaluated for impairment
585
1,338
889
577
3,389
﻿
﻿
﻿ Totals:
$1,195
$1,751
$1,073
$664
$4,683
﻿
Loans:
﻿
﻿ Ending Balance: Individually evaluated for impairment
$1,180
$5,175
$241
$2,818
$9,414
﻿
﻿ Ending Balance: Collectively evaluated for impairment
75,593
211,950
81,290
56,881
425,714
﻿
﻿ Totals:
$76,773
$217,125
$81,531
$59,699
$435,128
﻿ </t>
  </si>
  <si>
    <t>Age Analysis Of Past Due Financing Receivables</t>
  </si>
  <si>
    <t xml:space="preserve">﻿
﻿
Age Analysis of Past Due Loans as of
﻿
June 30, 2016
﻿
( dollars in thousands )
﻿
Greater
Recorded Investment
﻿
30-59 Days
60-89 Days
than
Total Past
Total
&gt; 90 Days &amp;
2016
Past Due
Past Due
90 Days
Due
Current
Loans
Accruing
﻿ Commercial $14
$ - $369
$383
$85,940
$86,323
$ -
Commercial Real Estate:
﻿ Commercial Mortgages- Owner Occupied 702
100
865
1,667
79,963
81,630
-
﻿ Commercial Mortgages-Non-Owner Occupied
-
-
-
- 129,808
129,808
-
﻿ Commercial Construction
-
- 291
291
12,193
12,484
-
Consumer:
﻿ Consumer Unsecured 14
9
- 23
7,016
7,039
-
﻿ Consumer Secured 496
15
35
546
75,724
76,270
-
Residential:
﻿ Residential Mortgages 518
202
754
1,474
50,808
52,282
-
﻿ Residential Consumer Construction
-
- 146
146
10,949
11,095
-
﻿ Total $1,744
$326
$2,460
$4,530
$452,401
$456,931
$ -
﻿
﻿
﻿
Age Analysis of Past Due Loans as of
﻿
December 31, 2015
﻿
( dollars in thousands )
﻿
Greater
Recorded Investment
﻿
30-59 Days
60-89 Days
than
Total Past
Total
&gt; 90 Days &amp;
2015
Past Due
Past Due
90 Days
Due
Current
Loans
Accruing
﻿ Commercial
$ - $244
$483
$727
$76,046
$76,773
$ -
Commercial Real Estate:
﻿ Commercial Mortgages-Owner Occupied 425
571
426
1,422
75,549
76,971
-
﻿ Commercial Mortgages-Non-Owner Occupied 189
90
438
717
126,138
126,855
-
﻿ Commercial Construction
-
- 367
367
12,932
13,299
-
Consumer:
﻿ Consumer Unsecured 2
- 31
33
6,828
6,861
-
﻿ Consumer Secured 198
68
128
394
74,276
74,670
-
Residential:
﻿ Residential Mortgages 512
468
543
1,523
48,490
50,013
-
﻿ Residential Consumer Construction
-
- 248
248
9,438
9,686
-
﻿ Total $1,326
$1,441
$2,664
$5,431
$429,697
$435,128
$ -
﻿ </t>
  </si>
  <si>
    <t>Credit Quality Information-By Class</t>
  </si>
  <si>
    <t xml:space="preserve">﻿
﻿
﻿
Credit Quality Information - by Class
﻿
June 30, 2016
﻿
( dollars in thousands )
﻿ 2016
Pass
Monitor
Special
Substandard
Doubtful
Totals
﻿
Mention
﻿ Commercial $82,372
$1,605
$1,293
$1,053
$ - $86,323
Commercial Real Estate:
﻿ Commercial Mortgages-Owner Occupied 73,500
2,272
2,103
3,755
- 81,630
﻿ Commercial Mortgages-Non Owner Occupied 125,012
3,568
658
570
- 129,808
﻿ Commercial Construction 12,193
-
- 291
- 12,484
﻿ Consumer
﻿ Consumer Unsecured 7,039
-
-
-
- 7,039
﻿ Consumer Secured 75,645
238
- 387
- 76,270
﻿ Residential:
﻿ Residential Mortgages 49,701
- 248
2,333
- 52,282
﻿ Residential Consumer Construction 11,022
-
- 73
- 11,095
﻿
﻿ Totals
$436,484
$7,683
$4,302
$8,462
$ - $456,931
﻿
﻿
﻿
﻿
Credit Quality Information - by Class
﻿
December 31, 2015
﻿
( dollars in thousands )
2015
Pass
Monitor
Special
Substandard
Doubtful
Totals
﻿
Mention
﻿ Commercial $73,831
$290
$1,457
$1,195
$ - $76,773
Commercial Real Estate:
﻿ Commercial Mortgages-Owner Occupied 68,813
1,353
2,801
4,004
- 76,971
﻿ Commercial Mortgages-Non Owner Occupied 120,462
1,558
3,895
940
- 126,855
﻿ Commercial Construction 12,932
-
- 367
- 13,299
Consumer
﻿ Consumer Unsecured 6,830
-
- 31
- 6,861
﻿ Consumer Secured 73,825
276
50
519
- 74,670
Residential:
﻿ Residential Mortgages 47,180
-
- 2,833
- 50,013
﻿ Residential Consumer Construction 9,438
-
- 248
- 9,686
﻿
﻿ Totals
$413,311
$3,477
$8,203
$10,137
$ - $435,128
﻿ </t>
  </si>
  <si>
    <t>Loan modifcations classified as TDR's</t>
  </si>
  <si>
    <t xml:space="preserve">﻿ For the Three Months Ended June 30, 2015
( dollars in thousands)
Troubled Debt Restructurings During the Period
Number of Contracts
Pre-Modification Outstanding Recorded Investment
Post-Modification Outstanding Recorded Investment
﻿ Commercial Real Estate
2
$454
$454
﻿
﻿
For the Six Months Ended June 30, 2015
( dollars in thousands)
Troubled Debt Restructurings During the Period
Number of Contracts
Pre-Modification Outstanding Recorded Investment
Post-Modification Outstanding Recorded Investment
﻿ Commercial
1
$20
$20
﻿ Commercial Real Estate
2
$454
$454
﻿ </t>
  </si>
  <si>
    <t>Earnings Per Common Share (EPS) (Earnings Per Share) (Details) - USD ($) $ / shares in Units, $ in Thousands</t>
  </si>
  <si>
    <t>Net income</t>
  </si>
  <si>
    <t>Basic EPS weighted average shares outstanding</t>
  </si>
  <si>
    <t>Diluted EPS weighted average shares outstanding</t>
  </si>
  <si>
    <t>Basic earnings per common share</t>
  </si>
  <si>
    <t>Diluted earnings per common share</t>
  </si>
  <si>
    <t>Earnings Per Common Share (EPS) (Schedule Of Antidilutive Securities Excluded From Computation Of Earnings Per Share) (Details) - shares</t>
  </si>
  <si>
    <t>Options excluded from calculating diluted EPS because their effect was anti-dilutive</t>
  </si>
  <si>
    <t>Stock Based Compensation (Summary Of Stock Option Activity) (Details)</t>
  </si>
  <si>
    <t>Jun. 30, 2016USD ($)$ / sharesshares</t>
  </si>
  <si>
    <t>Options outstanding, January 1, 2016, Shares | shares</t>
  </si>
  <si>
    <t>Options outstanding, Granted, Shares | shares</t>
  </si>
  <si>
    <t>Options outstanding, exercised, Shares | shares</t>
  </si>
  <si>
    <t>Options outstanding, forfeited, Shares | shares</t>
  </si>
  <si>
    <t>Options outstanding, June 30, 2016, Shares | shares</t>
  </si>
  <si>
    <t>Options exercisable, June 30, 2016, Shares | shares</t>
  </si>
  <si>
    <t>Options outstanding, January 1, 2016, Weighted Average Exercise Price | $ / shares</t>
  </si>
  <si>
    <t>Options outstanding, granted, Weighted Average Exercise Price | $ / shares</t>
  </si>
  <si>
    <t>Options outstanding, exercised, Weighted Average Exercise Price | $ / shares</t>
  </si>
  <si>
    <t>Options outstanding, forfeited, Weighted Average Exercise Price | $ / shares</t>
  </si>
  <si>
    <t>Options outstanding, June 30, 2016, Weighted Average Exercise Price | $ / shares</t>
  </si>
  <si>
    <t>Options exercisable, June 30, 2016, Weighted Average Exercise Price | $ / shares</t>
  </si>
  <si>
    <t>Options outstanding, June 30, 2016, Weighted Average Remaining Contractual Life (in years)</t>
  </si>
  <si>
    <t>1 year 11 months 1 day</t>
  </si>
  <si>
    <t>Options exercisable, June 30, 2016, Weighted Average Remaining Contractual Life (in years)</t>
  </si>
  <si>
    <t>Options outstanding, June 30, 2016, Intrinsic Value | $</t>
  </si>
  <si>
    <t>Options exercisable, June 30, 2016, Intrinsic Value | $</t>
  </si>
  <si>
    <t>Fair Value Measurements (Fair Value Assets Measured On Recurring Basis) (Details) - USD ($) $ in Thousands</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Agency Obligations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nicipals [Member]</t>
  </si>
  <si>
    <t>Municipals [Member] | Quoted Prices In Active Markets For Identical Assets (Level 1) [Member]</t>
  </si>
  <si>
    <t>Municipals [Member] | Significant Other Observable Inputs (Level 2) [Member]</t>
  </si>
  <si>
    <t>Municipals [Member] | Significant Unobservable Inputs (Level 3) [Member]</t>
  </si>
  <si>
    <t>Corporates [Member]</t>
  </si>
  <si>
    <t>Corporates [Member] | Quoted Prices In Active Markets For Identical Assets (Level 1) [Member]</t>
  </si>
  <si>
    <t>Corporates [Member] | Significant Other Observable Inputs (Level 2) [Member]</t>
  </si>
  <si>
    <t>Corporates [Member] | Significant Unobservable Inputs (Level 3) [Member]</t>
  </si>
  <si>
    <t>Fair Value Measurements (Impaired Loans And Other Real Estate Owned Measured At Fair Value On A Nonrecurring Basis) (Details) - USD ($)</t>
  </si>
  <si>
    <t>Dec. 31, 2014</t>
  </si>
  <si>
    <t>Impaired loans</t>
  </si>
  <si>
    <t>Other real estate owned</t>
  </si>
  <si>
    <t>Fair Value, Measurements, Nonrecurring [Member]</t>
  </si>
  <si>
    <t>Includes loans charged down to the net realizable value of the collateral.</t>
  </si>
  <si>
    <t>Fair Value Measurements (Information Regarding Quantitative Inputs Used To Value Assets Classified As Level 3) (Details) - Significant Unobservable Inputs (Level 3) [Member] - USD ($)</t>
  </si>
  <si>
    <t>Impaired Loans [Member]</t>
  </si>
  <si>
    <t>Fair Value Inputs, Assets, Quantitative Information [Line Items]</t>
  </si>
  <si>
    <t>Assets, Fair Value</t>
  </si>
  <si>
    <t>Impaired Loans [Member] | Maximum [Member] | Discounted Appraised Value [Member]</t>
  </si>
  <si>
    <t>Selling cost</t>
  </si>
  <si>
    <t>10.00%</t>
  </si>
  <si>
    <t>Discount for lack of marketability and age of appraisal</t>
  </si>
  <si>
    <t>25.00%</t>
  </si>
  <si>
    <t>45.00%</t>
  </si>
  <si>
    <t>Impaired Loans [Member] | Minimum [Member] | Discounted Appraised Value [Member]</t>
  </si>
  <si>
    <t>5.00%</t>
  </si>
  <si>
    <t>0.00%</t>
  </si>
  <si>
    <t>Impaired Loans [Member] | Weighted Average [Member] | Discounted Appraised Value [Member]</t>
  </si>
  <si>
    <t>6.00%</t>
  </si>
  <si>
    <t>15.00%</t>
  </si>
  <si>
    <t>OREO [Member]</t>
  </si>
  <si>
    <t>OREO [Member] | Maximum [Member] | Discounted Appraised Value [Member]</t>
  </si>
  <si>
    <t>OREO [Member] | Minimum [Member] | Discounted Appraised Value [Member]</t>
  </si>
  <si>
    <t>OREO [Member] | Weighted Average [Member] | Discounted Appraised Value [Member]</t>
  </si>
  <si>
    <t>Fair Value Measurements (Fair Value Carrying And Notional Amounts) (Details) - USD ($) $ in Thousands</t>
  </si>
  <si>
    <t>Federal funds sold</t>
  </si>
  <si>
    <t>Available-for-sale Securities</t>
  </si>
  <si>
    <t>Held-to-maturity Securities</t>
  </si>
  <si>
    <t>Restricted stock</t>
  </si>
  <si>
    <t>BOLI</t>
  </si>
  <si>
    <t>Loans, net</t>
  </si>
  <si>
    <t>Carrying Amounts [Member]</t>
  </si>
  <si>
    <t>Fair Values [Member]</t>
  </si>
  <si>
    <t>Capital Notes (Details) - USD ($)</t>
  </si>
  <si>
    <t>Jan. 05, 2016</t>
  </si>
  <si>
    <t>Dec. 03, 2015</t>
  </si>
  <si>
    <t>Debt Instrument [Line Items]</t>
  </si>
  <si>
    <t>Proceeds used to pay off debt</t>
  </si>
  <si>
    <t>Common Stock Private Placement [Member]</t>
  </si>
  <si>
    <t>Private placement transaction date</t>
  </si>
  <si>
    <t>Dec. 3,
		2015</t>
  </si>
  <si>
    <t>Gross proceeds from private placement issuance</t>
  </si>
  <si>
    <t>Shares issued in private placement sale</t>
  </si>
  <si>
    <t>Price per share in private placement sale</t>
  </si>
  <si>
    <t>Capital Notes [Member] | 2012 Notes [Member]</t>
  </si>
  <si>
    <t>Capital notes issued</t>
  </si>
  <si>
    <t>Debt instrument, interest rate, stated percentage</t>
  </si>
  <si>
    <t>Securities (Narrative) (Details)</t>
  </si>
  <si>
    <t>Jun. 30, 2016security</t>
  </si>
  <si>
    <t>Securities evaluated for other than temporary impairment</t>
  </si>
  <si>
    <t>Securities (Summary Of Securities Held-To-Maturity And Securities Available-For-Sale) (Details) - USD ($) $ in Thousands</t>
  </si>
  <si>
    <t>Schedule Of Available-For-Sale Securities And Held-To-Maturity Securities [Line Items]</t>
  </si>
  <si>
    <t>Securities Held-to-maturity</t>
  </si>
  <si>
    <t>Held-to-Maturity, Fair Value</t>
  </si>
  <si>
    <t>Available-for-Sale, Amortized Costs</t>
  </si>
  <si>
    <t>Available-for-Sale, Gross Unrealized Gains</t>
  </si>
  <si>
    <t>Available-for-Sale, Gross Unrealized (Losses)</t>
  </si>
  <si>
    <t>Available-for-sale, Fair Value</t>
  </si>
  <si>
    <t>Held-to-maturity, Gross Unrealized Gains</t>
  </si>
  <si>
    <t>Securities (Gross Unrealized Losses And Fair Value Of The Bank's Investments) (Details) - USD ($) $ in Thousands</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Business Segments (Schedule Of Segment Reporting Information, By) (Details) $ in Thousands</t>
  </si>
  <si>
    <t>Jun. 30, 2016USD ($)</t>
  </si>
  <si>
    <t>Jun. 30, 2015USD ($)</t>
  </si>
  <si>
    <t>Jun. 30, 2016USD ($)segment</t>
  </si>
  <si>
    <t>Dec. 31, 2015USD ($)</t>
  </si>
  <si>
    <t>Segment Reporting Information [Line Items]</t>
  </si>
  <si>
    <t>Number of reportable segments | segment</t>
  </si>
  <si>
    <t>Community Banking [Member] | Operating Segments [Member]</t>
  </si>
  <si>
    <t>Mortgage [Member] | Operating Segments [Member]</t>
  </si>
  <si>
    <t>Loans, Allowance For Loan Losses and OREO (Narrative) (Details)</t>
  </si>
  <si>
    <t>Jun. 30, 2016USD ($)itemcontract</t>
  </si>
  <si>
    <t>Jun. 30, 2015contract</t>
  </si>
  <si>
    <t>Dec. 31, 2015USD ($)itemcontract</t>
  </si>
  <si>
    <t>Dec. 31, 2014USD ($)</t>
  </si>
  <si>
    <t>Other real estate owned | $</t>
  </si>
  <si>
    <t>Loan modifications that would have been classified as TDRs</t>
  </si>
  <si>
    <t>Loan modifications classified as TDRs</t>
  </si>
  <si>
    <t>Outstanding commitments to disburse additional funds on TDR's</t>
  </si>
  <si>
    <t>Consumer mortgage loan secured by residential real estate | $</t>
  </si>
  <si>
    <t>Number of real estate properties held | item</t>
  </si>
  <si>
    <t>Loans, Allowance For Loan Losses and OREO (Summary Of Loans, Net) (Details) - USD ($) $ in Thousands</t>
  </si>
  <si>
    <t>Commercial</t>
  </si>
  <si>
    <t>Commercial real estate</t>
  </si>
  <si>
    <t>Consumer</t>
  </si>
  <si>
    <t>Residential</t>
  </si>
  <si>
    <t>Total loans</t>
  </si>
  <si>
    <t>Less allowance for loan losses</t>
  </si>
  <si>
    <t>Net loans</t>
  </si>
  <si>
    <t>Deferred loan costs</t>
  </si>
  <si>
    <t>Includes deferred costs of $225 and $263, respectively.</t>
  </si>
  <si>
    <t>Loans, Allowance For Loan Losses and OREO (Loans On Non-Accrual Status) (Details) - USD ($) $ in Thousands</t>
  </si>
  <si>
    <t>Financing Receivable, Recorded Investment [Line Items]</t>
  </si>
  <si>
    <t>Financing Receivables on Non-Accrual Status</t>
  </si>
  <si>
    <t>Commercial Mortgages-Owner Occupied [Member]</t>
  </si>
  <si>
    <t>Commercial Mortgages-Non-Owner Occupied [Member]</t>
  </si>
  <si>
    <t>Commercial Construction [Member]</t>
  </si>
  <si>
    <t>Consumer Unsecured [Member]</t>
  </si>
  <si>
    <t>Consumer Secured [Member]</t>
  </si>
  <si>
    <t>Residential Mortgages [Member]</t>
  </si>
  <si>
    <t>Residential Consumer Construction [Member]</t>
  </si>
  <si>
    <t>Commercial [Member]</t>
  </si>
  <si>
    <t>Loans, Allowance For Loan Losses and OREO (Changes In OREO Balance) (Details) - USD ($)</t>
  </si>
  <si>
    <t>Balance at the beginning of the year (net)</t>
  </si>
  <si>
    <t>Transfers from loans</t>
  </si>
  <si>
    <t>Capitalized costs</t>
  </si>
  <si>
    <t>Writedowns</t>
  </si>
  <si>
    <t>Sales proceeds</t>
  </si>
  <si>
    <t>Gain (Loss) on disposition</t>
  </si>
  <si>
    <t>Balance at the end of the period (net)</t>
  </si>
  <si>
    <t>Loans, Allowance For Loan Losses and OREO (Impaired Loans) (Details) - USD ($) $ in Thousands</t>
  </si>
  <si>
    <t>Financing Receivable, Impaired [Line Items]</t>
  </si>
  <si>
    <t>Totals: Recorded Investment</t>
  </si>
  <si>
    <t>Totals: Unpaid Principal Balance</t>
  </si>
  <si>
    <t>Totals: Related Allowance</t>
  </si>
  <si>
    <t>Totals: Average Recorded Investment</t>
  </si>
  <si>
    <t>Total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llowance For Loan Losses and OREO (Allowance For Loan Losses And Recorded Investment In Loans)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Allowance for Credit Losses: Totals</t>
  </si>
  <si>
    <t>Financing Receivables: Ending Balance: Individually evaluated for impairment</t>
  </si>
  <si>
    <t>Financing Receivables: Ending Balance: Collectively evaluated for impairment</t>
  </si>
  <si>
    <t>Commercial Real Estate [Member]</t>
  </si>
  <si>
    <t>Consumer [Member]</t>
  </si>
  <si>
    <t>Residential Real Estate [Member]</t>
  </si>
  <si>
    <t>Loans, Allowance For Loan Losses and OREO (Age Analysis Of Past Due Financing Receivables) (Details) - USD ($) $ in Thousands</t>
  </si>
  <si>
    <t>Financing Receivable, Recorded Investment, Past Due [Line Items]</t>
  </si>
  <si>
    <t>Total Past Due</t>
  </si>
  <si>
    <t>Current</t>
  </si>
  <si>
    <t>Recorded Investment &gt; 90 Days &amp; Accruing</t>
  </si>
  <si>
    <t>30 to 59 Days Past Due [Member]</t>
  </si>
  <si>
    <t>30 to 59 Days Past Due [Member] | Commercial Mortgages-Owner Occupied [Member]</t>
  </si>
  <si>
    <t>30 to 59 Days Past Due [Member] | Commercial Mortgages-Non-Owner Occupied [Member]</t>
  </si>
  <si>
    <t>30 to 59 Days Past Due [Member] | Consumer Unsecured [Member]</t>
  </si>
  <si>
    <t>30 to 59 Days Past Due [Member] | Consumer Secured [Member]</t>
  </si>
  <si>
    <t>30 to 59 Days Past Due [Member] | Residential Mortgages [Member]</t>
  </si>
  <si>
    <t>60 to 89 Days Past Due [Member]</t>
  </si>
  <si>
    <t>60 to 89 Days Past Due [Member] | Commercial Mortgages-Owner Occupied [Member]</t>
  </si>
  <si>
    <t>60 to 89 Days Past Due [Member] | Commercial Mortgages-Non-Owner Occupied [Member]</t>
  </si>
  <si>
    <t>60 to 89 Days Past Due [Member] | Consumer Unsecured [Member]</t>
  </si>
  <si>
    <t>60 to 89 Days Past Due [Member] | Consumer Secured [Member]</t>
  </si>
  <si>
    <t>60 to 89 Days Past Due [Member] | Residential Mortgages [Member]</t>
  </si>
  <si>
    <t>Greater than 90 Days Past Due [Member]</t>
  </si>
  <si>
    <t>Greater than 90 Days Past Due [Member] | Commercial Mortgages-Owner Occupied [Member]</t>
  </si>
  <si>
    <t>Greater than 90 Days Past Due [Member] | Commercial Mortgages-Non-Owner Occupied [Member]</t>
  </si>
  <si>
    <t>Greater than 90 Days Past Due [Member] | Commercial Real Estate [Member]</t>
  </si>
  <si>
    <t>Greater than 90 Days Past Due [Member] | Consumer Unsecured [Member]</t>
  </si>
  <si>
    <t>Greater than 90 Days Past Due [Member] | Consumer Secured [Member]</t>
  </si>
  <si>
    <t>Greater than 90 Days Past Due [Member] | Residential Mortgages [Member]</t>
  </si>
  <si>
    <t>Greater than 90 Days Past Due [Member] | Residential Consumer Construction [Member]</t>
  </si>
  <si>
    <t>Commercial [Member] | 30 to 59 Days Past Due [Member]</t>
  </si>
  <si>
    <t>Commercial [Member] | 60 to 89 Days Past Due [Member]</t>
  </si>
  <si>
    <t>Commercial [Member] | Greater than 90 Days Past Due [Member]</t>
  </si>
  <si>
    <t>Loans, Allowance For Loan Losses and OREO (Credit Quality Information-By Class) (Details) - USD ($) $ in Thousands</t>
  </si>
  <si>
    <t>Financing receivables</t>
  </si>
  <si>
    <t>Pass [Member]</t>
  </si>
  <si>
    <t>Monitor [Member]</t>
  </si>
  <si>
    <t>Special Mention [Member]</t>
  </si>
  <si>
    <t>Substandard [Member]</t>
  </si>
  <si>
    <t>Doubtful [Member]</t>
  </si>
  <si>
    <t>Commercial Mortgages-Owner Occupied [Member] | Pass [Member]</t>
  </si>
  <si>
    <t>Commercial Mortgages-Owner Occupied [Member] | Monitor [Member]</t>
  </si>
  <si>
    <t>Commercial Mortgages-Owner Occupied [Member] | Special Mention [Member]</t>
  </si>
  <si>
    <t>Commercial Mortgages-Owner Occupied [Member] | Substandard [Member]</t>
  </si>
  <si>
    <t>Commercial Mortgages-Owner Occupied [Member] | Doubtful [Member]</t>
  </si>
  <si>
    <t>Commercial Mortgages-Non-Owner Occupied [Member] | Pass [Member]</t>
  </si>
  <si>
    <t>Commercial Mortgages-Non-Owner Occupied [Member] | Monitor [Member]</t>
  </si>
  <si>
    <t>Commercial Mortgages-Non-Owner Occupied [Member] | Special Mention [Member]</t>
  </si>
  <si>
    <t>Commercial Mortgages-Non-Owner Occupied [Member] | Substandard [Member]</t>
  </si>
  <si>
    <t>Commercial Mortgages-Non-Owner Occupied [Member] | Doubtful [Member]</t>
  </si>
  <si>
    <t>Commercial Real Estate [Member] | Pass [Member]</t>
  </si>
  <si>
    <t>Commercial Real Estate [Member] | Substandard [Member]</t>
  </si>
  <si>
    <t>Commercial Real Estate [Member] | Doubtful [Member]</t>
  </si>
  <si>
    <t>Consumer Unsecured [Member] | Pass [Member]</t>
  </si>
  <si>
    <t>Consumer Unsecured [Member] | Substandard [Member]</t>
  </si>
  <si>
    <t>Consumer Unsecured [Member] | Doubtful [Member]</t>
  </si>
  <si>
    <t>Consumer Secured [Member] | Pass [Member]</t>
  </si>
  <si>
    <t>Consumer Secured [Member] | Monitor [Member]</t>
  </si>
  <si>
    <t>Consumer Secured [Member] | Special Mention [Member]</t>
  </si>
  <si>
    <t>Consumer Secured [Member] | Substandard [Member]</t>
  </si>
  <si>
    <t>Consumer Secured [Member] | Doubtful [Member]</t>
  </si>
  <si>
    <t>Residential Mortgages [Member] | Pass [Member]</t>
  </si>
  <si>
    <t>Residential Mortgages [Member] | Special Mention [Member]</t>
  </si>
  <si>
    <t>Residential Mortgages [Member] | Substandard [Member]</t>
  </si>
  <si>
    <t>Residential Mortgages [Member] | Doubtful [Member]</t>
  </si>
  <si>
    <t>Residential Consumer Construction [Member] | Pass [Member]</t>
  </si>
  <si>
    <t>Residential Consumer Construction [Member] | Substandard [Member]</t>
  </si>
  <si>
    <t>Residential Consumer Construction [Member] | Doubtful [Member]</t>
  </si>
  <si>
    <t>Commercial [Member] | Pass [Member]</t>
  </si>
  <si>
    <t>Commercial [Member] | Monitor [Member]</t>
  </si>
  <si>
    <t>Commercial [Member] | Special Mention [Member]</t>
  </si>
  <si>
    <t>Commercial [Member] | Substandard [Member]</t>
  </si>
  <si>
    <t>Commercial [Member] | Doubtful [Member]</t>
  </si>
  <si>
    <t>Loans, Allowance For Loan Losses And OREO (Loan modifcations classified as TDR's) (Details)</t>
  </si>
  <si>
    <t>Jun. 30, 2015USD ($)contract</t>
  </si>
  <si>
    <t>Jun. 30, 2016contract</t>
  </si>
  <si>
    <t>Financing Receivable, Modifications [Line Items]</t>
  </si>
  <si>
    <t>Number of Contracts | contract</t>
  </si>
  <si>
    <t>Pre-Modification Oustanding Recorded Investment</t>
  </si>
  <si>
    <t>Post-Modifications Outstanding Recorded Invest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6</v>
      </c>
    </row>
    <row r="9" spans="1:3">
      <c t="s" r="A9" s="4">
        <v>14</v>
      </c>
      <c t="s" r="B9" s="4">
        <v>15</v>
      </c>
    </row>
    <row r="10" spans="1:3">
      <c t="s" r="A10" s="4">
        <v>16</v>
      </c>
      <c t="n" r="B10" s="6">
        <v>1275101</v>
      </c>
    </row>
    <row r="11" spans="1:3">
      <c t="s" r="A11" s="4">
        <v>17</v>
      </c>
      <c t="s" r="B11" s="4">
        <v>18</v>
      </c>
    </row>
    <row r="12" spans="1:3">
      <c t="s" r="A12" s="4">
        <v>19</v>
      </c>
      <c t="s" r="B12" s="4">
        <v>20</v>
      </c>
    </row>
    <row r="13" spans="1:3">
      <c t="s" r="A13" s="4">
        <v>21</v>
      </c>
      <c t="n" r="C13" s="6">
        <v>4378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76</v>
      </c>
      <c t="s" r="B1" s="2">
        <v>1</v>
      </c>
    </row>
    <row r="2" spans="1:2">
      <c t="s" r="B2" s="2">
        <v>2</v>
      </c>
    </row>
    <row r="3" spans="1:2">
      <c t="s" r="A3" s="3">
        <v>219</v>
      </c>
    </row>
    <row r="4" spans="1:2">
      <c t="s" r="A4" s="4">
        <v>76</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07</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0918000</v>
      </c>
      <c t="n" r="C3" s="7">
        <v>15952000</v>
      </c>
    </row>
    <row r="4" spans="1:3">
      <c t="s" r="A4" s="4">
        <v>26</v>
      </c>
      <c t="n" r="B4" s="6">
        <v>3515000</v>
      </c>
      <c t="n" r="C4" s="6">
        <v>12703000</v>
      </c>
    </row>
    <row r="5" spans="1:3">
      <c t="s" r="A5" s="4">
        <v>27</v>
      </c>
      <c t="n" r="B5" s="6">
        <v>24433000</v>
      </c>
      <c t="n" r="C5" s="6">
        <v>28655000</v>
      </c>
    </row>
    <row r="6" spans="1:3">
      <c t="s" r="A6" s="4">
        <v>28</v>
      </c>
      <c t="n" r="B6" s="6">
        <v>3309000</v>
      </c>
      <c t="n" r="C6" s="6">
        <v>2519000</v>
      </c>
    </row>
    <row r="7" spans="1:3">
      <c t="s" r="A7" s="4">
        <v>29</v>
      </c>
      <c t="n" r="B7" s="6">
        <v>33809000</v>
      </c>
      <c t="n" r="C7" s="6">
        <v>35996000</v>
      </c>
    </row>
    <row r="8" spans="1:3">
      <c t="s" r="A8" s="4">
        <v>30</v>
      </c>
      <c t="n" r="B8" s="6">
        <v>1373000</v>
      </c>
      <c t="n" r="C8" s="6">
        <v>1313000</v>
      </c>
    </row>
    <row r="9" spans="1:3">
      <c t="s" r="A9" s="4">
        <v>31</v>
      </c>
      <c t="n" r="B9" s="6">
        <v>452044000</v>
      </c>
      <c t="n" r="C9" s="6">
        <v>430445000</v>
      </c>
    </row>
    <row r="10" spans="1:3">
      <c t="s" r="A10" s="4">
        <v>32</v>
      </c>
      <c t="n" r="B10" s="6">
        <v>4452000</v>
      </c>
      <c t="n" r="C10" s="6">
        <v>1964000</v>
      </c>
    </row>
    <row r="11" spans="1:3">
      <c t="s" r="A11" s="4">
        <v>33</v>
      </c>
      <c t="n" r="B11" s="6">
        <v>9866000</v>
      </c>
      <c t="n" r="C11" s="6">
        <v>10007000</v>
      </c>
    </row>
    <row r="12" spans="1:3">
      <c t="s" r="A12" s="4">
        <v>34</v>
      </c>
      <c t="n" r="B12" s="6">
        <v>1209000</v>
      </c>
      <c t="n" r="C12" s="6">
        <v>1248000</v>
      </c>
    </row>
    <row r="13" spans="1:3">
      <c t="s" r="A13" s="4">
        <v>35</v>
      </c>
      <c t="n" r="B13" s="6">
        <v>9911000</v>
      </c>
      <c t="n" r="C13" s="6">
        <v>9781000</v>
      </c>
    </row>
    <row r="14" spans="1:3">
      <c t="s" r="A14" s="4">
        <v>36</v>
      </c>
      <c t="n" r="B14" s="6">
        <v>2420000</v>
      </c>
      <c t="n" r="C14" s="6">
        <v>1965000</v>
      </c>
    </row>
    <row r="15" spans="1:3">
      <c t="s" r="A15" s="4">
        <v>37</v>
      </c>
      <c t="n" r="B15" s="6">
        <v>1125000</v>
      </c>
      <c t="n" r="C15" s="6">
        <v>1096000</v>
      </c>
    </row>
    <row r="16" spans="1:3">
      <c t="s" r="A16" s="4">
        <v>38</v>
      </c>
      <c t="n" r="B16" s="6">
        <v>912000</v>
      </c>
      <c t="n" r="C16" s="6">
        <v>1399000</v>
      </c>
    </row>
    <row r="17" spans="1:3">
      <c t="s" r="A17" s="4">
        <v>39</v>
      </c>
      <c t="n" r="B17" s="6">
        <v>867000</v>
      </c>
      <c t="n" r="C17" s="6">
        <v>755000</v>
      </c>
    </row>
    <row r="18" spans="1:3">
      <c t="s" r="A18" s="4">
        <v>40</v>
      </c>
      <c t="n" r="B18" s="6">
        <v>545730000</v>
      </c>
      <c t="n" r="C18" s="6">
        <v>527143000</v>
      </c>
    </row>
    <row r="19" spans="1:3">
      <c t="s" r="A19" s="3">
        <v>41</v>
      </c>
    </row>
    <row r="20" spans="1:3">
      <c t="s" r="A20" s="4">
        <v>42</v>
      </c>
      <c t="n" r="B20" s="6">
        <v>97544000</v>
      </c>
      <c t="n" r="C20" s="6">
        <v>91325000</v>
      </c>
    </row>
    <row r="21" spans="1:3">
      <c t="s" r="A21" s="4">
        <v>43</v>
      </c>
      <c t="n" r="B21" s="6">
        <v>235437000</v>
      </c>
      <c t="n" r="C21" s="6">
        <v>232864000</v>
      </c>
    </row>
    <row r="22" spans="1:3">
      <c t="s" r="A22" s="4">
        <v>44</v>
      </c>
      <c t="n" r="B22" s="6">
        <v>160554000</v>
      </c>
      <c t="n" r="C22" s="6">
        <v>143421000</v>
      </c>
    </row>
    <row r="23" spans="1:3">
      <c t="s" r="A23" s="4">
        <v>45</v>
      </c>
      <c t="n" r="B23" s="6">
        <v>493535000</v>
      </c>
      <c t="n" r="C23" s="6">
        <v>467610000</v>
      </c>
    </row>
    <row r="24" spans="1:3">
      <c t="s" r="A24" s="4">
        <v>46</v>
      </c>
      <c t="n" r="C24" s="6">
        <v>10000000</v>
      </c>
    </row>
    <row r="25" spans="1:3">
      <c t="s" r="A25" s="4">
        <v>47</v>
      </c>
      <c t="n" r="B25" s="6">
        <v>87000</v>
      </c>
      <c t="n" r="C25" s="6">
        <v>61000</v>
      </c>
    </row>
    <row r="26" spans="1:3">
      <c t="s" r="A26" s="4">
        <v>48</v>
      </c>
      <c t="n" r="B26" s="6">
        <v>1555000</v>
      </c>
      <c t="n" r="C26" s="6">
        <v>1276000</v>
      </c>
    </row>
    <row r="27" spans="1:3">
      <c t="s" r="A27" s="4">
        <v>49</v>
      </c>
      <c t="n" r="B27" s="6">
        <v>495177000</v>
      </c>
      <c t="n" r="C27" s="6">
        <v>478947000</v>
      </c>
    </row>
    <row r="28" spans="1:3">
      <c t="s" r="A28" s="4">
        <v>50</v>
      </c>
      <c t="s" r="B28" s="4">
        <v>51</v>
      </c>
      <c t="s" r="C28" s="4">
        <v>51</v>
      </c>
    </row>
    <row r="29" spans="1:3">
      <c t="s" r="A29" s="3">
        <v>52</v>
      </c>
    </row>
    <row r="30" spans="1:3">
      <c t="s" r="A30" s="4">
        <v>53</v>
      </c>
      <c t="s" r="B30" s="4">
        <v>51</v>
      </c>
      <c t="s" r="C30" s="4">
        <v>51</v>
      </c>
    </row>
    <row r="31" spans="1:3">
      <c t="s" r="A31" s="4">
        <v>54</v>
      </c>
      <c t="n" r="B31" s="6">
        <v>9370000</v>
      </c>
      <c t="n" r="C31" s="6">
        <v>9370000</v>
      </c>
    </row>
    <row r="32" spans="1:3">
      <c t="s" r="A32" s="4">
        <v>55</v>
      </c>
      <c t="n" r="B32" s="6">
        <v>31495000</v>
      </c>
      <c t="n" r="C32" s="6">
        <v>31495000</v>
      </c>
    </row>
    <row r="33" spans="1:3">
      <c t="s" r="A33" s="4">
        <v>56</v>
      </c>
      <c t="n" r="B33" s="6">
        <v>9333000</v>
      </c>
      <c t="n" r="C33" s="6">
        <v>7920000</v>
      </c>
    </row>
    <row r="34" spans="1:3">
      <c t="s" r="A34" s="4">
        <v>57</v>
      </c>
      <c t="n" r="B34" s="6">
        <v>355000</v>
      </c>
      <c t="n" r="C34" s="6">
        <v>-589000</v>
      </c>
    </row>
    <row r="35" spans="1:3">
      <c t="s" r="A35" s="4">
        <v>58</v>
      </c>
      <c t="n" r="B35" s="6">
        <v>50553000</v>
      </c>
      <c t="n" r="C35" s="6">
        <v>48196000</v>
      </c>
    </row>
    <row r="36" spans="1:3">
      <c t="s" r="A36" s="4">
        <v>59</v>
      </c>
      <c t="n" r="B36" s="7">
        <v>545730000</v>
      </c>
      <c t="n" r="C36" s="7">
        <v>52714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5</v>
      </c>
      <c t="s" r="B1" s="2">
        <v>1</v>
      </c>
    </row>
    <row r="2" spans="1:2">
      <c t="s" r="B2" s="2">
        <v>2</v>
      </c>
    </row>
    <row r="3" spans="1:2">
      <c t="s" r="A3" s="3">
        <v>210</v>
      </c>
    </row>
    <row r="4" spans="1:2">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213</v>
      </c>
    </row>
    <row r="4" spans="1:2">
      <c t="s" r="A4" s="4">
        <v>239</v>
      </c>
      <c t="s" r="B4" s="4">
        <v>240</v>
      </c>
    </row>
    <row r="5" spans="1:2">
      <c t="s" r="A5" s="4">
        <v>241</v>
      </c>
      <c t="s" r="B5" s="4">
        <v>242</v>
      </c>
    </row>
    <row r="6" spans="1:2">
      <c t="s" r="A6" s="4">
        <v>243</v>
      </c>
      <c t="s" r="B6" s="4">
        <v>244</v>
      </c>
    </row>
    <row r="7" spans="1:2">
      <c t="s" r="A7" s="4">
        <v>245</v>
      </c>
      <c t="s" r="B7"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47</v>
      </c>
      <c t="s" r="B1" s="2">
        <v>1</v>
      </c>
    </row>
    <row r="2" spans="1:2">
      <c t="s" r="B2" s="2">
        <v>2</v>
      </c>
    </row>
    <row r="3" spans="1:2">
      <c t="s" r="A3" s="3">
        <v>219</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222</v>
      </c>
    </row>
    <row r="4" spans="1:2">
      <c t="s" r="A4" s="4">
        <v>253</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r="1" spans="1:2">
      <c t="s" r="A1" s="1">
        <v>255</v>
      </c>
      <c t="s" r="B1" s="2">
        <v>1</v>
      </c>
    </row>
    <row r="2" spans="1:2">
      <c t="s" r="B2" s="2">
        <v>2</v>
      </c>
    </row>
    <row r="3" spans="1:2">
      <c t="s" r="A3" s="3">
        <v>225</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row r="9" spans="1:2">
      <c t="s" r="A9" s="4">
        <v>266</v>
      </c>
      <c t="s" r="B9" s="4">
        <v>267</v>
      </c>
    </row>
    <row r="10" spans="1:2">
      <c t="s" r="A10" s="4">
        <v>268</v>
      </c>
      <c t="s" r="B10" s="4">
        <v>269</v>
      </c>
    </row>
    <row r="11" spans="1:2">
      <c t="s" r="A11" s="4">
        <v>270</v>
      </c>
      <c t="s" r="B11"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2</v>
      </c>
      <c t="s" r="B1" s="2">
        <v>72</v>
      </c>
      <c t="s" r="D1" s="2">
        <v>1</v>
      </c>
    </row>
    <row r="2" spans="1:5">
      <c t="s" r="B2" s="2">
        <v>2</v>
      </c>
      <c t="s" r="C2" s="2">
        <v>73</v>
      </c>
      <c t="s" r="D2" s="2">
        <v>2</v>
      </c>
      <c t="s" r="E2" s="2">
        <v>73</v>
      </c>
    </row>
    <row r="3" spans="1:5">
      <c t="s" r="A3" s="3">
        <v>207</v>
      </c>
    </row>
    <row r="4" spans="1:5">
      <c t="s" r="A4" s="4">
        <v>273</v>
      </c>
      <c t="n" r="B4" s="7">
        <v>1051</v>
      </c>
      <c t="n" r="C4" s="7">
        <v>957</v>
      </c>
      <c t="n" r="D4" s="7">
        <v>1938</v>
      </c>
      <c t="n" r="E4" s="7">
        <v>1884</v>
      </c>
    </row>
    <row r="5" spans="1:5">
      <c t="s" r="A5" s="4">
        <v>274</v>
      </c>
      <c t="n" r="B5" s="6">
        <v>4378436</v>
      </c>
      <c t="n" r="C5" s="6">
        <v>3371616</v>
      </c>
      <c t="n" r="D5" s="6">
        <v>4378436</v>
      </c>
      <c t="n" r="E5" s="6">
        <v>3371616</v>
      </c>
    </row>
    <row r="6" spans="1:5">
      <c t="s" r="A6" s="4">
        <v>275</v>
      </c>
      <c t="n" r="B6" s="6">
        <v>4378436</v>
      </c>
      <c t="n" r="C6" s="6">
        <v>3371616</v>
      </c>
      <c t="n" r="D6" s="6">
        <v>4378436</v>
      </c>
      <c t="n" r="E6" s="6">
        <v>3371616</v>
      </c>
    </row>
    <row r="7" spans="1:5">
      <c t="s" r="A7" s="4">
        <v>276</v>
      </c>
      <c t="n" r="B7" s="8">
        <v>0.24</v>
      </c>
      <c t="n" r="C7" s="8">
        <v>0.28</v>
      </c>
      <c t="n" r="D7" s="8">
        <v>0.44</v>
      </c>
      <c t="n" r="E7" s="8">
        <v>0.5600000000000001</v>
      </c>
    </row>
    <row r="8" spans="1:5">
      <c t="s" r="A8" s="4">
        <v>277</v>
      </c>
      <c t="n" r="B8" s="8">
        <v>0.24</v>
      </c>
      <c t="n" r="C8" s="8">
        <v>0.28</v>
      </c>
      <c t="n" r="D8" s="8">
        <v>0.44</v>
      </c>
      <c t="n" r="E8" s="8">
        <v>0.56000000000000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8</v>
      </c>
      <c t="s" r="B1" s="2">
        <v>72</v>
      </c>
      <c t="s" r="D1" s="2">
        <v>1</v>
      </c>
    </row>
    <row r="2" spans="1:5">
      <c t="s" r="B2" s="2">
        <v>2</v>
      </c>
      <c t="s" r="C2" s="2">
        <v>73</v>
      </c>
      <c t="s" r="D2" s="2">
        <v>2</v>
      </c>
      <c t="s" r="E2" s="2">
        <v>73</v>
      </c>
    </row>
    <row r="3" spans="1:5">
      <c t="s" r="A3" s="3">
        <v>207</v>
      </c>
    </row>
    <row r="4" spans="1:5">
      <c t="s" r="A4" s="4">
        <v>279</v>
      </c>
      <c t="n" r="B4" s="6">
        <v>636</v>
      </c>
      <c t="n" r="C4" s="6">
        <v>66576</v>
      </c>
      <c t="n" r="D4" s="6">
        <v>636</v>
      </c>
      <c t="n" r="E4" s="6">
        <v>665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280</v>
      </c>
      <c t="s" r="B1" s="2">
        <v>1</v>
      </c>
    </row>
    <row r="2" spans="1:2">
      <c t="s" r="B2" s="2">
        <v>281</v>
      </c>
    </row>
    <row r="3" spans="1:2">
      <c t="s" r="A3" s="3">
        <v>210</v>
      </c>
    </row>
    <row r="4" spans="1:2">
      <c t="s" r="A4" s="4">
        <v>282</v>
      </c>
      <c t="n" r="B4" s="6">
        <v>636</v>
      </c>
    </row>
    <row r="5" spans="1:2">
      <c t="s" r="A5" s="4">
        <v>283</v>
      </c>
      <c t="s" r="B5" s="4">
        <v>51</v>
      </c>
    </row>
    <row r="6" spans="1:2">
      <c t="s" r="A6" s="4">
        <v>284</v>
      </c>
      <c t="s" r="B6" s="4">
        <v>51</v>
      </c>
    </row>
    <row r="7" spans="1:2">
      <c t="s" r="A7" s="4">
        <v>285</v>
      </c>
      <c t="s" r="B7" s="4">
        <v>51</v>
      </c>
    </row>
    <row r="8" spans="1:2">
      <c t="s" r="A8" s="4">
        <v>286</v>
      </c>
      <c t="n" r="B8" s="6">
        <v>636</v>
      </c>
    </row>
    <row r="9" spans="1:2">
      <c t="s" r="A9" s="4">
        <v>287</v>
      </c>
      <c t="n" r="B9" s="6">
        <v>636</v>
      </c>
    </row>
    <row r="10" spans="1:2">
      <c t="s" r="A10" s="4">
        <v>288</v>
      </c>
      <c t="n" r="B10" s="8">
        <v>12.79</v>
      </c>
    </row>
    <row r="11" spans="1:2">
      <c t="s" r="A11" s="4">
        <v>289</v>
      </c>
      <c t="s" r="B11" s="4">
        <v>51</v>
      </c>
    </row>
    <row r="12" spans="1:2">
      <c t="s" r="A12" s="4">
        <v>290</v>
      </c>
      <c t="s" r="B12" s="4">
        <v>51</v>
      </c>
    </row>
    <row r="13" spans="1:2">
      <c t="s" r="A13" s="4">
        <v>291</v>
      </c>
      <c t="s" r="B13" s="4">
        <v>51</v>
      </c>
    </row>
    <row r="14" spans="1:2">
      <c t="s" r="A14" s="4">
        <v>292</v>
      </c>
      <c t="n" r="B14" s="9">
        <v>12.79</v>
      </c>
    </row>
    <row r="15" spans="1:2">
      <c t="s" r="A15" s="4">
        <v>293</v>
      </c>
      <c t="n" r="B15" s="8">
        <v>12.79</v>
      </c>
    </row>
    <row r="16" spans="1:2">
      <c t="s" r="A16" s="4">
        <v>294</v>
      </c>
      <c t="s" r="B16" s="4">
        <v>295</v>
      </c>
    </row>
    <row r="17" spans="1:2">
      <c t="s" r="A17" s="4">
        <v>296</v>
      </c>
      <c t="s" r="B17" s="4">
        <v>295</v>
      </c>
    </row>
    <row r="18" spans="1:2">
      <c t="s" r="A18" s="4">
        <v>297</v>
      </c>
      <c t="s" r="B18" s="4">
        <v>51</v>
      </c>
    </row>
    <row r="19" spans="1:2">
      <c t="s" r="A19" s="4">
        <v>298</v>
      </c>
      <c t="s" r="B19" s="4">
        <v>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23</v>
      </c>
    </row>
    <row r="2" spans="1:3">
      <c t="s" r="A2" s="3">
        <v>300</v>
      </c>
    </row>
    <row r="3" spans="1:3">
      <c t="s" r="A3" s="4">
        <v>29</v>
      </c>
      <c t="n" r="B3" s="7">
        <v>33809</v>
      </c>
      <c t="n" r="C3" s="7">
        <v>35996</v>
      </c>
    </row>
    <row r="4" spans="1:3">
      <c t="s" r="A4" s="4">
        <v>301</v>
      </c>
    </row>
    <row r="5" spans="1:3">
      <c t="s" r="A5" s="3">
        <v>300</v>
      </c>
    </row>
    <row r="6" spans="1:3">
      <c t="s" r="A6" s="4">
        <v>29</v>
      </c>
      <c t="s" r="B6" s="4">
        <v>51</v>
      </c>
      <c t="s" r="C6" s="4">
        <v>51</v>
      </c>
    </row>
    <row r="7" spans="1:3">
      <c t="s" r="A7" s="4">
        <v>302</v>
      </c>
    </row>
    <row r="8" spans="1:3">
      <c t="s" r="A8" s="3">
        <v>300</v>
      </c>
    </row>
    <row r="9" spans="1:3">
      <c t="s" r="A9" s="4">
        <v>29</v>
      </c>
      <c t="n" r="B9" s="6">
        <v>33809</v>
      </c>
      <c t="n" r="C9" s="6">
        <v>35996</v>
      </c>
    </row>
    <row r="10" spans="1:3">
      <c t="s" r="A10" s="4">
        <v>303</v>
      </c>
    </row>
    <row r="11" spans="1:3">
      <c t="s" r="A11" s="3">
        <v>300</v>
      </c>
    </row>
    <row r="12" spans="1:3">
      <c t="s" r="A12" s="4">
        <v>29</v>
      </c>
      <c t="s" r="B12" s="4">
        <v>51</v>
      </c>
      <c t="s" r="C12" s="4">
        <v>51</v>
      </c>
    </row>
    <row r="13" spans="1:3">
      <c t="s" r="A13" s="4">
        <v>304</v>
      </c>
    </row>
    <row r="14" spans="1:3">
      <c t="s" r="A14" s="3">
        <v>300</v>
      </c>
    </row>
    <row r="15" spans="1:3">
      <c t="s" r="A15" s="4">
        <v>29</v>
      </c>
      <c t="n" r="B15" s="6">
        <v>11263</v>
      </c>
      <c t="n" r="C15" s="6">
        <v>18810</v>
      </c>
    </row>
    <row r="16" spans="1:3">
      <c t="s" r="A16" s="4">
        <v>305</v>
      </c>
    </row>
    <row r="17" spans="1:3">
      <c t="s" r="A17" s="3">
        <v>300</v>
      </c>
    </row>
    <row r="18" spans="1:3">
      <c t="s" r="A18" s="4">
        <v>29</v>
      </c>
      <c t="s" r="B18" s="4">
        <v>51</v>
      </c>
      <c t="s" r="C18" s="4">
        <v>51</v>
      </c>
    </row>
    <row r="19" spans="1:3">
      <c t="s" r="A19" s="4">
        <v>306</v>
      </c>
    </row>
    <row r="20" spans="1:3">
      <c t="s" r="A20" s="3">
        <v>300</v>
      </c>
    </row>
    <row r="21" spans="1:3">
      <c t="s" r="A21" s="4">
        <v>29</v>
      </c>
      <c t="n" r="B21" s="6">
        <v>11263</v>
      </c>
      <c t="n" r="C21" s="6">
        <v>18810</v>
      </c>
    </row>
    <row r="22" spans="1:3">
      <c t="s" r="A22" s="4">
        <v>307</v>
      </c>
    </row>
    <row r="23" spans="1:3">
      <c t="s" r="A23" s="3">
        <v>300</v>
      </c>
    </row>
    <row r="24" spans="1:3">
      <c t="s" r="A24" s="4">
        <v>29</v>
      </c>
      <c t="s" r="B24" s="4">
        <v>51</v>
      </c>
      <c t="s" r="C24" s="4">
        <v>51</v>
      </c>
    </row>
    <row r="25" spans="1:3">
      <c t="s" r="A25" s="4">
        <v>308</v>
      </c>
    </row>
    <row r="26" spans="1:3">
      <c t="s" r="A26" s="3">
        <v>300</v>
      </c>
    </row>
    <row r="27" spans="1:3">
      <c t="s" r="A27" s="4">
        <v>29</v>
      </c>
      <c t="n" r="B27" s="6">
        <v>14481</v>
      </c>
      <c t="n" r="C27" s="6">
        <v>10647</v>
      </c>
    </row>
    <row r="28" spans="1:3">
      <c t="s" r="A28" s="4">
        <v>309</v>
      </c>
    </row>
    <row r="29" spans="1:3">
      <c t="s" r="A29" s="3">
        <v>300</v>
      </c>
    </row>
    <row r="30" spans="1:3">
      <c t="s" r="A30" s="4">
        <v>29</v>
      </c>
      <c t="s" r="B30" s="4">
        <v>51</v>
      </c>
      <c t="s" r="C30" s="4">
        <v>51</v>
      </c>
    </row>
    <row r="31" spans="1:3">
      <c t="s" r="A31" s="4">
        <v>310</v>
      </c>
    </row>
    <row r="32" spans="1:3">
      <c t="s" r="A32" s="3">
        <v>300</v>
      </c>
    </row>
    <row r="33" spans="1:3">
      <c t="s" r="A33" s="4">
        <v>29</v>
      </c>
      <c t="n" r="B33" s="6">
        <v>14481</v>
      </c>
      <c t="n" r="C33" s="6">
        <v>10647</v>
      </c>
    </row>
    <row r="34" spans="1:3">
      <c t="s" r="A34" s="4">
        <v>311</v>
      </c>
    </row>
    <row r="35" spans="1:3">
      <c t="s" r="A35" s="3">
        <v>300</v>
      </c>
    </row>
    <row r="36" spans="1:3">
      <c t="s" r="A36" s="4">
        <v>29</v>
      </c>
      <c t="s" r="B36" s="4">
        <v>51</v>
      </c>
      <c t="s" r="C36" s="4">
        <v>51</v>
      </c>
    </row>
    <row r="37" spans="1:3">
      <c t="s" r="A37" s="4">
        <v>312</v>
      </c>
    </row>
    <row r="38" spans="1:3">
      <c t="s" r="A38" s="3">
        <v>300</v>
      </c>
    </row>
    <row r="39" spans="1:3">
      <c t="s" r="A39" s="4">
        <v>29</v>
      </c>
      <c t="n" r="B39" s="6">
        <v>7531</v>
      </c>
      <c t="n" r="C39" s="6">
        <v>5034</v>
      </c>
    </row>
    <row r="40" spans="1:3">
      <c t="s" r="A40" s="4">
        <v>313</v>
      </c>
    </row>
    <row r="41" spans="1:3">
      <c t="s" r="A41" s="3">
        <v>300</v>
      </c>
    </row>
    <row r="42" spans="1:3">
      <c t="s" r="A42" s="4">
        <v>29</v>
      </c>
      <c t="s" r="B42" s="4">
        <v>51</v>
      </c>
      <c t="s" r="C42" s="4">
        <v>51</v>
      </c>
    </row>
    <row r="43" spans="1:3">
      <c t="s" r="A43" s="4">
        <v>314</v>
      </c>
    </row>
    <row r="44" spans="1:3">
      <c t="s" r="A44" s="3">
        <v>300</v>
      </c>
    </row>
    <row r="45" spans="1:3">
      <c t="s" r="A45" s="4">
        <v>29</v>
      </c>
      <c t="n" r="B45" s="6">
        <v>7531</v>
      </c>
      <c t="n" r="C45" s="6">
        <v>5034</v>
      </c>
    </row>
    <row r="46" spans="1:3">
      <c t="s" r="A46" s="4">
        <v>315</v>
      </c>
    </row>
    <row r="47" spans="1:3">
      <c t="s" r="A47" s="3">
        <v>300</v>
      </c>
    </row>
    <row r="48" spans="1:3">
      <c t="s" r="A48" s="4">
        <v>29</v>
      </c>
      <c t="s" r="B48" s="4">
        <v>51</v>
      </c>
      <c t="s" r="C48" s="4">
        <v>51</v>
      </c>
    </row>
    <row r="49" spans="1:3">
      <c t="s" r="A49" s="4">
        <v>316</v>
      </c>
    </row>
    <row r="50" spans="1:3">
      <c t="s" r="A50" s="3">
        <v>300</v>
      </c>
    </row>
    <row r="51" spans="1:3">
      <c t="s" r="A51" s="4">
        <v>29</v>
      </c>
      <c t="n" r="B51" s="6">
        <v>534</v>
      </c>
      <c t="n" r="C51" s="6">
        <v>1505</v>
      </c>
    </row>
    <row r="52" spans="1:3">
      <c t="s" r="A52" s="4">
        <v>317</v>
      </c>
    </row>
    <row r="53" spans="1:3">
      <c t="s" r="A53" s="3">
        <v>300</v>
      </c>
    </row>
    <row r="54" spans="1:3">
      <c t="s" r="A54" s="4">
        <v>29</v>
      </c>
      <c t="s" r="B54" s="4">
        <v>51</v>
      </c>
      <c t="s" r="C54" s="4">
        <v>51</v>
      </c>
    </row>
    <row r="55" spans="1:3">
      <c t="s" r="A55" s="4">
        <v>318</v>
      </c>
    </row>
    <row r="56" spans="1:3">
      <c t="s" r="A56" s="3">
        <v>300</v>
      </c>
    </row>
    <row r="57" spans="1:3">
      <c t="s" r="A57" s="4">
        <v>29</v>
      </c>
      <c t="n" r="B57" s="6">
        <v>534</v>
      </c>
      <c t="n" r="C57" s="6">
        <v>1505</v>
      </c>
    </row>
    <row r="58" spans="1:3">
      <c t="s" r="A58" s="4">
        <v>319</v>
      </c>
    </row>
    <row r="59" spans="1:3">
      <c t="s" r="A59" s="3">
        <v>300</v>
      </c>
    </row>
    <row r="60" spans="1:3">
      <c t="s" r="A60" s="4">
        <v>29</v>
      </c>
      <c t="s" r="B60" s="4">
        <v>51</v>
      </c>
      <c t="s" r="C60" s="4">
        <v>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s>
  <sheetData>
    <row r="1" spans="1:5">
      <c t="s" r="A1" s="1">
        <v>320</v>
      </c>
      <c t="s" r="C1" s="2">
        <v>2</v>
      </c>
      <c t="s" r="D1" s="2">
        <v>23</v>
      </c>
      <c t="s" r="E1" s="2">
        <v>321</v>
      </c>
    </row>
    <row r="2" spans="1:5">
      <c t="s" r="A2" s="3">
        <v>300</v>
      </c>
    </row>
    <row r="3" spans="1:5">
      <c t="s" r="A3" s="4">
        <v>322</v>
      </c>
      <c t="s" r="B3" s="4">
        <v>125</v>
      </c>
      <c t="n" r="C3" s="7">
        <v>2718000</v>
      </c>
      <c t="n" r="D3" s="7">
        <v>2896000</v>
      </c>
    </row>
    <row r="4" spans="1:5">
      <c t="s" r="A4" s="4">
        <v>32</v>
      </c>
      <c t="n" r="C4" s="6">
        <v>4452000</v>
      </c>
      <c t="n" r="D4" s="6">
        <v>1964000</v>
      </c>
    </row>
    <row r="5" spans="1:5">
      <c t="s" r="A5" s="4">
        <v>323</v>
      </c>
      <c t="n" r="C5" s="6">
        <v>2420000</v>
      </c>
      <c t="n" r="D5" s="6">
        <v>1965000</v>
      </c>
      <c t="n" r="E5" s="7">
        <v>956000</v>
      </c>
    </row>
    <row r="6" spans="1:5">
      <c t="s" r="A6" s="4">
        <v>324</v>
      </c>
    </row>
    <row r="7" spans="1:5">
      <c t="s" r="A7" s="3">
        <v>300</v>
      </c>
    </row>
    <row r="8" spans="1:5">
      <c t="s" r="A8" s="4">
        <v>32</v>
      </c>
      <c t="n" r="C8" s="6">
        <v>0</v>
      </c>
    </row>
    <row r="9" spans="1:5">
      <c t="s" r="A9" s="4">
        <v>301</v>
      </c>
    </row>
    <row r="10" spans="1:5">
      <c t="s" r="A10" s="3">
        <v>300</v>
      </c>
    </row>
    <row r="11" spans="1:5">
      <c t="s" r="A11" s="4">
        <v>322</v>
      </c>
      <c t="s" r="B11" s="4">
        <v>125</v>
      </c>
      <c t="s" r="C11" s="4">
        <v>51</v>
      </c>
      <c t="s" r="D11" s="4">
        <v>51</v>
      </c>
    </row>
    <row r="12" spans="1:5">
      <c t="s" r="A12" s="4">
        <v>32</v>
      </c>
      <c t="s" r="C12" s="4">
        <v>51</v>
      </c>
      <c t="s" r="D12" s="4">
        <v>51</v>
      </c>
    </row>
    <row r="13" spans="1:5">
      <c t="s" r="A13" s="4">
        <v>323</v>
      </c>
      <c t="s" r="C13" s="4">
        <v>51</v>
      </c>
      <c t="s" r="D13" s="4">
        <v>51</v>
      </c>
    </row>
    <row r="14" spans="1:5">
      <c t="s" r="A14" s="4">
        <v>302</v>
      </c>
    </row>
    <row r="15" spans="1:5">
      <c t="s" r="A15" s="3">
        <v>300</v>
      </c>
    </row>
    <row r="16" spans="1:5">
      <c t="s" r="A16" s="4">
        <v>32</v>
      </c>
      <c t="n" r="C16" s="6">
        <v>4452000</v>
      </c>
      <c t="n" r="D16" s="6">
        <v>1964000</v>
      </c>
    </row>
    <row r="17" spans="1:5">
      <c t="s" r="A17" s="4">
        <v>32</v>
      </c>
      <c t="n" r="C17" s="6">
        <v>4452000</v>
      </c>
      <c t="n" r="D17" s="6">
        <v>1964000</v>
      </c>
    </row>
    <row r="18" spans="1:5">
      <c t="s" r="A18" s="4">
        <v>303</v>
      </c>
    </row>
    <row r="19" spans="1:5">
      <c t="s" r="A19" s="3">
        <v>300</v>
      </c>
    </row>
    <row r="20" spans="1:5">
      <c t="s" r="A20" s="4">
        <v>322</v>
      </c>
      <c t="s" r="B20" s="4">
        <v>125</v>
      </c>
      <c t="n" r="C20" s="6">
        <v>2718000</v>
      </c>
      <c t="n" r="D20" s="6">
        <v>2896000</v>
      </c>
    </row>
    <row r="21" spans="1:5">
      <c t="s" r="A21" s="4">
        <v>32</v>
      </c>
      <c t="s" r="C21" s="4">
        <v>51</v>
      </c>
    </row>
    <row r="22" spans="1:5">
      <c t="s" r="A22" s="4">
        <v>323</v>
      </c>
      <c t="n" r="C22" s="7">
        <v>2420000</v>
      </c>
      <c t="n" r="D22" s="7">
        <v>1965000</v>
      </c>
    </row>
    <row r="23" spans="1:5">
      <c t="n" r="A23"/>
    </row>
    <row r="24" spans="1:5">
      <c t="s" r="A24" s="4">
        <v>125</v>
      </c>
      <c t="s" r="B24" s="4">
        <v>325</v>
      </c>
    </row>
  </sheetData>
  <mergeCells count="3">
    <mergeCell ref="A1:B1"/>
    <mergeCell ref="A23:D23"/>
    <mergeCell ref="B24:D2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3</v>
      </c>
    </row>
    <row r="2" spans="1:3">
      <c t="s" r="A2" s="3">
        <v>61</v>
      </c>
    </row>
    <row r="3" spans="1:3">
      <c t="s" r="A3" s="4">
        <v>62</v>
      </c>
      <c t="n" r="B3" s="7">
        <v>3424</v>
      </c>
      <c t="n" r="C3" s="7">
        <v>2649</v>
      </c>
    </row>
    <row r="4" spans="1:3">
      <c t="s" r="A4" s="4">
        <v>63</v>
      </c>
      <c t="n" r="B4" s="7">
        <v>4887</v>
      </c>
      <c t="n" r="C4" s="7">
        <v>4683</v>
      </c>
    </row>
    <row r="5" spans="1:3">
      <c t="s" r="A5" s="4">
        <v>64</v>
      </c>
      <c t="n" r="B5" s="6">
        <v>1000000</v>
      </c>
      <c t="n" r="C5" s="6">
        <v>1000000</v>
      </c>
    </row>
    <row r="6" spans="1:3">
      <c t="s" r="A6" s="4">
        <v>65</v>
      </c>
      <c t="n" r="B6" s="6">
        <v>0</v>
      </c>
      <c t="n" r="C6" s="6">
        <v>0</v>
      </c>
    </row>
    <row r="7" spans="1:3">
      <c t="s" r="A7" s="4">
        <v>66</v>
      </c>
      <c t="n" r="B7" s="6">
        <v>0</v>
      </c>
      <c t="n" r="C7" s="6">
        <v>0</v>
      </c>
    </row>
    <row r="8" spans="1:3">
      <c t="s" r="A8" s="4">
        <v>67</v>
      </c>
      <c t="n" r="B8" s="8">
        <v>2.14</v>
      </c>
      <c t="n" r="C8" s="8">
        <v>2.14</v>
      </c>
    </row>
    <row r="9" spans="1:3">
      <c t="s" r="A9" s="4">
        <v>68</v>
      </c>
      <c t="n" r="B9" s="6">
        <v>10000000</v>
      </c>
      <c t="n" r="C9" s="6">
        <v>10000000</v>
      </c>
    </row>
    <row r="10" spans="1:3">
      <c t="s" r="A10" s="4">
        <v>69</v>
      </c>
      <c t="n" r="B10" s="6">
        <v>4378436</v>
      </c>
      <c t="n" r="C10" s="6">
        <v>4378436</v>
      </c>
    </row>
    <row r="11" spans="1:3">
      <c t="s" r="A11" s="4">
        <v>70</v>
      </c>
      <c t="n" r="B11" s="6">
        <v>4378436</v>
      </c>
      <c t="n" r="C11" s="6">
        <v>43784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6</v>
      </c>
      <c t="s" r="B1" s="2">
        <v>1</v>
      </c>
      <c t="s" r="C1" s="2">
        <v>133</v>
      </c>
    </row>
    <row r="2" spans="1:3">
      <c t="s" r="B2" s="2">
        <v>2</v>
      </c>
      <c t="s" r="C2" s="2">
        <v>23</v>
      </c>
    </row>
    <row r="3" spans="1:3">
      <c t="s" r="A3" s="4">
        <v>327</v>
      </c>
    </row>
    <row r="4" spans="1:3">
      <c t="s" r="A4" s="3">
        <v>328</v>
      </c>
    </row>
    <row r="5" spans="1:3">
      <c t="s" r="A5" s="4">
        <v>329</v>
      </c>
      <c t="n" r="B5" s="7">
        <v>2718000</v>
      </c>
      <c t="n" r="C5" s="7">
        <v>2896000</v>
      </c>
    </row>
    <row r="6" spans="1:3">
      <c t="s" r="A6" s="4">
        <v>330</v>
      </c>
    </row>
    <row r="7" spans="1:3">
      <c t="s" r="A7" s="3">
        <v>328</v>
      </c>
    </row>
    <row r="8" spans="1:3">
      <c t="s" r="A8" s="4">
        <v>331</v>
      </c>
      <c t="s" r="B8" s="4">
        <v>332</v>
      </c>
      <c t="s" r="C8" s="4">
        <v>332</v>
      </c>
    </row>
    <row r="9" spans="1:3">
      <c t="s" r="A9" s="4">
        <v>333</v>
      </c>
      <c t="s" r="B9" s="4">
        <v>334</v>
      </c>
      <c t="s" r="C9" s="4">
        <v>335</v>
      </c>
    </row>
    <row r="10" spans="1:3">
      <c t="s" r="A10" s="4">
        <v>336</v>
      </c>
    </row>
    <row r="11" spans="1:3">
      <c t="s" r="A11" s="3">
        <v>328</v>
      </c>
    </row>
    <row r="12" spans="1:3">
      <c t="s" r="A12" s="4">
        <v>331</v>
      </c>
      <c t="s" r="B12" s="4">
        <v>337</v>
      </c>
      <c t="s" r="C12" s="4">
        <v>337</v>
      </c>
    </row>
    <row r="13" spans="1:3">
      <c t="s" r="A13" s="4">
        <v>333</v>
      </c>
      <c t="s" r="B13" s="4">
        <v>338</v>
      </c>
      <c t="s" r="C13" s="4">
        <v>338</v>
      </c>
    </row>
    <row r="14" spans="1:3">
      <c t="s" r="A14" s="4">
        <v>339</v>
      </c>
    </row>
    <row r="15" spans="1:3">
      <c t="s" r="A15" s="3">
        <v>328</v>
      </c>
    </row>
    <row r="16" spans="1:3">
      <c t="s" r="A16" s="4">
        <v>331</v>
      </c>
      <c t="s" r="B16" s="4">
        <v>340</v>
      </c>
      <c t="s" r="C16" s="4">
        <v>340</v>
      </c>
    </row>
    <row r="17" spans="1:3">
      <c t="s" r="A17" s="4">
        <v>333</v>
      </c>
      <c t="s" r="B17" s="4">
        <v>341</v>
      </c>
      <c t="s" r="C17" s="4">
        <v>341</v>
      </c>
    </row>
    <row r="18" spans="1:3">
      <c t="s" r="A18" s="4">
        <v>342</v>
      </c>
    </row>
    <row r="19" spans="1:3">
      <c t="s" r="A19" s="3">
        <v>328</v>
      </c>
    </row>
    <row r="20" spans="1:3">
      <c t="s" r="A20" s="4">
        <v>329</v>
      </c>
      <c t="n" r="B20" s="7">
        <v>2420000</v>
      </c>
      <c t="n" r="C20" s="7">
        <v>1965000</v>
      </c>
    </row>
    <row r="21" spans="1:3">
      <c t="s" r="A21" s="4">
        <v>343</v>
      </c>
    </row>
    <row r="22" spans="1:3">
      <c t="s" r="A22" s="3">
        <v>328</v>
      </c>
    </row>
    <row r="23" spans="1:3">
      <c t="s" r="A23" s="4">
        <v>331</v>
      </c>
      <c t="s" r="B23" s="4">
        <v>332</v>
      </c>
      <c t="s" r="C23" s="4">
        <v>332</v>
      </c>
    </row>
    <row r="24" spans="1:3">
      <c t="s" r="A24" s="4">
        <v>333</v>
      </c>
      <c t="s" r="B24" s="4">
        <v>334</v>
      </c>
      <c t="s" r="C24" s="4">
        <v>334</v>
      </c>
    </row>
    <row r="25" spans="1:3">
      <c t="s" r="A25" s="4">
        <v>344</v>
      </c>
    </row>
    <row r="26" spans="1:3">
      <c t="s" r="A26" s="3">
        <v>328</v>
      </c>
    </row>
    <row r="27" spans="1:3">
      <c t="s" r="A27" s="4">
        <v>331</v>
      </c>
      <c t="s" r="B27" s="4">
        <v>337</v>
      </c>
      <c t="s" r="C27" s="4">
        <v>337</v>
      </c>
    </row>
    <row r="28" spans="1:3">
      <c t="s" r="A28" s="4">
        <v>333</v>
      </c>
      <c t="s" r="B28" s="4">
        <v>338</v>
      </c>
      <c t="s" r="C28" s="4">
        <v>338</v>
      </c>
    </row>
    <row r="29" spans="1:3">
      <c t="s" r="A29" s="4">
        <v>345</v>
      </c>
    </row>
    <row r="30" spans="1:3">
      <c t="s" r="A30" s="3">
        <v>328</v>
      </c>
    </row>
    <row r="31" spans="1:3">
      <c t="s" r="A31" s="4">
        <v>331</v>
      </c>
      <c t="s" r="B31" s="4">
        <v>340</v>
      </c>
      <c t="s" r="C31" s="4">
        <v>340</v>
      </c>
    </row>
    <row r="32" spans="1:3">
      <c t="s" r="A32" s="4">
        <v>333</v>
      </c>
      <c t="s" r="B32" s="4">
        <v>341</v>
      </c>
      <c t="s" r="C32" s="4">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3</v>
      </c>
    </row>
    <row r="2" spans="1:3">
      <c t="s" r="A2" s="3">
        <v>300</v>
      </c>
    </row>
    <row r="3" spans="1:3">
      <c t="s" r="A3" s="4">
        <v>25</v>
      </c>
      <c t="n" r="B3" s="7">
        <v>20918</v>
      </c>
      <c t="n" r="C3" s="7">
        <v>15952</v>
      </c>
    </row>
    <row r="4" spans="1:3">
      <c t="s" r="A4" s="4">
        <v>347</v>
      </c>
      <c t="n" r="B4" s="6">
        <v>3515</v>
      </c>
      <c t="n" r="C4" s="6">
        <v>12703</v>
      </c>
    </row>
    <row r="5" spans="1:3">
      <c t="s" r="A5" s="4">
        <v>348</v>
      </c>
      <c t="n" r="B5" s="6">
        <v>33809</v>
      </c>
      <c t="n" r="C5" s="6">
        <v>35996</v>
      </c>
    </row>
    <row r="6" spans="1:3">
      <c t="s" r="A6" s="4">
        <v>349</v>
      </c>
      <c t="n" r="B6" s="6">
        <v>3309</v>
      </c>
      <c t="n" r="C6" s="6">
        <v>2519</v>
      </c>
    </row>
    <row r="7" spans="1:3">
      <c t="s" r="A7" s="4">
        <v>350</v>
      </c>
      <c t="n" r="B7" s="6">
        <v>1373</v>
      </c>
      <c t="n" r="C7" s="6">
        <v>1313</v>
      </c>
    </row>
    <row r="8" spans="1:3">
      <c t="s" r="A8" s="4">
        <v>34</v>
      </c>
      <c t="n" r="B8" s="6">
        <v>1209</v>
      </c>
      <c t="n" r="C8" s="6">
        <v>1248</v>
      </c>
    </row>
    <row r="9" spans="1:3">
      <c t="s" r="A9" s="4">
        <v>351</v>
      </c>
      <c t="n" r="B9" s="6">
        <v>9911</v>
      </c>
      <c t="n" r="C9" s="6">
        <v>9781</v>
      </c>
    </row>
    <row r="10" spans="1:3">
      <c t="s" r="A10" s="4">
        <v>47</v>
      </c>
      <c t="n" r="B10" s="6">
        <v>87</v>
      </c>
      <c t="n" r="C10" s="6">
        <v>61</v>
      </c>
    </row>
    <row r="11" spans="1:3">
      <c t="s" r="A11" s="4">
        <v>301</v>
      </c>
    </row>
    <row r="12" spans="1:3">
      <c t="s" r="A12" s="3">
        <v>300</v>
      </c>
    </row>
    <row r="13" spans="1:3">
      <c t="s" r="A13" s="4">
        <v>25</v>
      </c>
      <c t="n" r="B13" s="6">
        <v>20918</v>
      </c>
      <c t="n" r="C13" s="6">
        <v>15952</v>
      </c>
    </row>
    <row r="14" spans="1:3">
      <c t="s" r="A14" s="4">
        <v>347</v>
      </c>
      <c t="n" r="B14" s="6">
        <v>3515</v>
      </c>
      <c t="n" r="C14" s="6">
        <v>12703</v>
      </c>
    </row>
    <row r="15" spans="1:3">
      <c t="s" r="A15" s="4">
        <v>348</v>
      </c>
      <c t="s" r="B15" s="4">
        <v>51</v>
      </c>
      <c t="s" r="C15" s="4">
        <v>51</v>
      </c>
    </row>
    <row r="16" spans="1:3">
      <c t="s" r="A16" s="4">
        <v>302</v>
      </c>
    </row>
    <row r="17" spans="1:3">
      <c t="s" r="A17" s="3">
        <v>300</v>
      </c>
    </row>
    <row r="18" spans="1:3">
      <c t="s" r="A18" s="4">
        <v>348</v>
      </c>
      <c t="n" r="B18" s="6">
        <v>33809</v>
      </c>
      <c t="n" r="C18" s="6">
        <v>35996</v>
      </c>
    </row>
    <row r="19" spans="1:3">
      <c t="s" r="A19" s="4">
        <v>349</v>
      </c>
      <c t="n" r="B19" s="6">
        <v>3424</v>
      </c>
      <c t="n" r="C19" s="6">
        <v>2649</v>
      </c>
    </row>
    <row r="20" spans="1:3">
      <c t="s" r="A20" s="4">
        <v>350</v>
      </c>
      <c t="n" r="B20" s="6">
        <v>1373</v>
      </c>
      <c t="n" r="C20" s="6">
        <v>1313</v>
      </c>
    </row>
    <row r="21" spans="1:3">
      <c t="s" r="A21" s="4">
        <v>32</v>
      </c>
      <c t="n" r="B21" s="6">
        <v>4452</v>
      </c>
      <c t="n" r="C21" s="6">
        <v>1964</v>
      </c>
    </row>
    <row r="22" spans="1:3">
      <c t="s" r="A22" s="4">
        <v>34</v>
      </c>
      <c t="n" r="B22" s="6">
        <v>1209</v>
      </c>
      <c t="n" r="C22" s="6">
        <v>1248</v>
      </c>
    </row>
    <row r="23" spans="1:3">
      <c t="s" r="A23" s="4">
        <v>351</v>
      </c>
      <c t="n" r="B23" s="6">
        <v>9911</v>
      </c>
      <c t="n" r="C23" s="6">
        <v>9781</v>
      </c>
    </row>
    <row r="24" spans="1:3">
      <c t="s" r="A24" s="4">
        <v>41</v>
      </c>
      <c t="n" r="B24" s="6">
        <v>494664</v>
      </c>
      <c t="n" r="C24" s="6">
        <v>468773</v>
      </c>
    </row>
    <row r="25" spans="1:3">
      <c t="s" r="A25" s="4">
        <v>46</v>
      </c>
      <c t="n" r="C25" s="6">
        <v>10024</v>
      </c>
    </row>
    <row r="26" spans="1:3">
      <c t="s" r="A26" s="4">
        <v>47</v>
      </c>
      <c t="n" r="B26" s="6">
        <v>87</v>
      </c>
      <c t="n" r="C26" s="6">
        <v>61</v>
      </c>
    </row>
    <row r="27" spans="1:3">
      <c t="s" r="A27" s="4">
        <v>303</v>
      </c>
    </row>
    <row r="28" spans="1:3">
      <c t="s" r="A28" s="3">
        <v>300</v>
      </c>
    </row>
    <row r="29" spans="1:3">
      <c t="s" r="A29" s="4">
        <v>348</v>
      </c>
      <c t="s" r="B29" s="4">
        <v>51</v>
      </c>
      <c t="s" r="C29" s="4">
        <v>51</v>
      </c>
    </row>
    <row r="30" spans="1:3">
      <c t="s" r="A30" s="4">
        <v>352</v>
      </c>
      <c t="n" r="B30" s="6">
        <v>459277</v>
      </c>
      <c t="n" r="C30" s="6">
        <v>438322</v>
      </c>
    </row>
    <row r="31" spans="1:3">
      <c t="s" r="A31" s="4">
        <v>353</v>
      </c>
    </row>
    <row r="32" spans="1:3">
      <c t="s" r="A32" s="3">
        <v>300</v>
      </c>
    </row>
    <row r="33" spans="1:3">
      <c t="s" r="A33" s="4">
        <v>25</v>
      </c>
      <c t="n" r="B33" s="6">
        <v>20918</v>
      </c>
      <c t="n" r="C33" s="6">
        <v>15952</v>
      </c>
    </row>
    <row r="34" spans="1:3">
      <c t="s" r="A34" s="4">
        <v>347</v>
      </c>
      <c t="n" r="B34" s="6">
        <v>3515</v>
      </c>
      <c t="n" r="C34" s="6">
        <v>12703</v>
      </c>
    </row>
    <row r="35" spans="1:3">
      <c t="s" r="A35" s="4">
        <v>348</v>
      </c>
      <c t="n" r="B35" s="6">
        <v>33809</v>
      </c>
      <c t="n" r="C35" s="6">
        <v>35996</v>
      </c>
    </row>
    <row r="36" spans="1:3">
      <c t="s" r="A36" s="4">
        <v>349</v>
      </c>
      <c t="n" r="B36" s="6">
        <v>3309</v>
      </c>
      <c t="n" r="C36" s="6">
        <v>2519</v>
      </c>
    </row>
    <row r="37" spans="1:3">
      <c t="s" r="A37" s="4">
        <v>350</v>
      </c>
      <c t="n" r="B37" s="6">
        <v>1373</v>
      </c>
      <c t="n" r="C37" s="6">
        <v>1313</v>
      </c>
    </row>
    <row r="38" spans="1:3">
      <c t="s" r="A38" s="4">
        <v>352</v>
      </c>
      <c t="n" r="B38" s="6">
        <v>452044</v>
      </c>
      <c t="n" r="C38" s="6">
        <v>430445</v>
      </c>
    </row>
    <row r="39" spans="1:3">
      <c t="s" r="A39" s="4">
        <v>32</v>
      </c>
      <c t="n" r="B39" s="6">
        <v>4452</v>
      </c>
      <c t="n" r="C39" s="6">
        <v>1964</v>
      </c>
    </row>
    <row r="40" spans="1:3">
      <c t="s" r="A40" s="4">
        <v>34</v>
      </c>
      <c t="n" r="B40" s="6">
        <v>1209</v>
      </c>
      <c t="n" r="C40" s="6">
        <v>1248</v>
      </c>
    </row>
    <row r="41" spans="1:3">
      <c t="s" r="A41" s="4">
        <v>351</v>
      </c>
      <c t="n" r="B41" s="6">
        <v>9911</v>
      </c>
      <c t="n" r="C41" s="6">
        <v>9781</v>
      </c>
    </row>
    <row r="42" spans="1:3">
      <c t="s" r="A42" s="4">
        <v>41</v>
      </c>
      <c t="n" r="B42" s="6">
        <v>493535</v>
      </c>
      <c t="n" r="C42" s="6">
        <v>467610</v>
      </c>
    </row>
    <row r="43" spans="1:3">
      <c t="s" r="A43" s="4">
        <v>46</v>
      </c>
      <c t="n" r="C43" s="6">
        <v>10000</v>
      </c>
    </row>
    <row r="44" spans="1:3">
      <c t="s" r="A44" s="4">
        <v>47</v>
      </c>
      <c t="n" r="B44" s="6">
        <v>87</v>
      </c>
      <c t="n" r="C44" s="6">
        <v>61</v>
      </c>
    </row>
    <row r="45" spans="1:3">
      <c t="s" r="A45" s="4">
        <v>354</v>
      </c>
    </row>
    <row r="46" spans="1:3">
      <c t="s" r="A46" s="3">
        <v>300</v>
      </c>
    </row>
    <row r="47" spans="1:3">
      <c t="s" r="A47" s="4">
        <v>25</v>
      </c>
      <c t="n" r="B47" s="6">
        <v>20918</v>
      </c>
      <c t="n" r="C47" s="6">
        <v>15952</v>
      </c>
    </row>
    <row r="48" spans="1:3">
      <c t="s" r="A48" s="4">
        <v>347</v>
      </c>
      <c t="n" r="B48" s="6">
        <v>3515</v>
      </c>
      <c t="n" r="C48" s="6">
        <v>12703</v>
      </c>
    </row>
    <row r="49" spans="1:3">
      <c t="s" r="A49" s="4">
        <v>348</v>
      </c>
      <c t="n" r="B49" s="6">
        <v>33809</v>
      </c>
      <c t="n" r="C49" s="6">
        <v>35996</v>
      </c>
    </row>
    <row r="50" spans="1:3">
      <c t="s" r="A50" s="4">
        <v>349</v>
      </c>
      <c t="n" r="B50" s="6">
        <v>3424</v>
      </c>
      <c t="n" r="C50" s="6">
        <v>2649</v>
      </c>
    </row>
    <row r="51" spans="1:3">
      <c t="s" r="A51" s="4">
        <v>350</v>
      </c>
      <c t="n" r="B51" s="6">
        <v>1373</v>
      </c>
      <c t="n" r="C51" s="6">
        <v>1313</v>
      </c>
    </row>
    <row r="52" spans="1:3">
      <c t="s" r="A52" s="4">
        <v>352</v>
      </c>
      <c t="n" r="B52" s="6">
        <v>459277</v>
      </c>
      <c t="n" r="C52" s="6">
        <v>438322</v>
      </c>
    </row>
    <row r="53" spans="1:3">
      <c t="s" r="A53" s="4">
        <v>32</v>
      </c>
      <c t="n" r="B53" s="6">
        <v>4452</v>
      </c>
      <c t="n" r="C53" s="6">
        <v>1964</v>
      </c>
    </row>
    <row r="54" spans="1:3">
      <c t="s" r="A54" s="4">
        <v>34</v>
      </c>
      <c t="n" r="B54" s="6">
        <v>1209</v>
      </c>
      <c t="n" r="C54" s="6">
        <v>1248</v>
      </c>
    </row>
    <row r="55" spans="1:3">
      <c t="s" r="A55" s="4">
        <v>351</v>
      </c>
      <c t="n" r="B55" s="6">
        <v>9911</v>
      </c>
      <c t="n" r="C55" s="6">
        <v>9781</v>
      </c>
    </row>
    <row r="56" spans="1:3">
      <c t="s" r="A56" s="4">
        <v>41</v>
      </c>
      <c t="n" r="B56" s="6">
        <v>494664</v>
      </c>
      <c t="n" r="C56" s="6">
        <v>468773</v>
      </c>
    </row>
    <row r="57" spans="1:3">
      <c t="s" r="A57" s="4">
        <v>46</v>
      </c>
      <c t="n" r="C57" s="6">
        <v>10024</v>
      </c>
    </row>
    <row r="58" spans="1:3">
      <c t="s" r="A58" s="4">
        <v>47</v>
      </c>
      <c t="n" r="B58" s="7">
        <v>87</v>
      </c>
      <c t="n" r="C58" s="7">
        <v>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5"/>
    <col customWidth="1" max="5" min="5" width="14"/>
  </cols>
  <sheetData>
    <row r="1" spans="1:5">
      <c t="s" r="A1" s="1">
        <v>355</v>
      </c>
      <c t="s" r="B1" s="2">
        <v>356</v>
      </c>
      <c t="s" r="C1" s="2">
        <v>357</v>
      </c>
      <c t="s" r="D1" s="2">
        <v>2</v>
      </c>
      <c t="s" r="E1" s="2">
        <v>23</v>
      </c>
    </row>
    <row r="2" spans="1:5">
      <c t="s" r="A2" s="3">
        <v>358</v>
      </c>
    </row>
    <row r="3" spans="1:5">
      <c t="s" r="A3" s="4">
        <v>359</v>
      </c>
      <c t="n" r="D3" s="7">
        <v>10000000</v>
      </c>
    </row>
    <row r="4" spans="1:5">
      <c t="s" r="A4" s="4">
        <v>360</v>
      </c>
    </row>
    <row r="5" spans="1:5">
      <c t="s" r="A5" s="3">
        <v>358</v>
      </c>
    </row>
    <row r="6" spans="1:5">
      <c t="s" r="A6" s="4">
        <v>361</v>
      </c>
      <c t="s" r="D6" s="4">
        <v>362</v>
      </c>
    </row>
    <row r="7" spans="1:5">
      <c t="s" r="A7" s="4">
        <v>363</v>
      </c>
      <c t="n" r="C7" s="7">
        <v>11520000</v>
      </c>
    </row>
    <row r="8" spans="1:5">
      <c t="s" r="A8" s="4">
        <v>364</v>
      </c>
      <c t="n" r="C8" s="6">
        <v>1000000</v>
      </c>
    </row>
    <row r="9" spans="1:5">
      <c t="s" r="A9" s="4">
        <v>365</v>
      </c>
      <c t="n" r="C9" s="8">
        <v>11.52</v>
      </c>
    </row>
    <row r="10" spans="1:5">
      <c t="s" r="A10" s="4">
        <v>366</v>
      </c>
    </row>
    <row r="11" spans="1:5">
      <c t="s" r="A11" s="3">
        <v>358</v>
      </c>
    </row>
    <row r="12" spans="1:5">
      <c t="s" r="A12" s="4">
        <v>367</v>
      </c>
      <c t="n" r="E12" s="7">
        <v>10000000</v>
      </c>
    </row>
    <row r="13" spans="1:5">
      <c t="s" r="A13" s="4">
        <v>368</v>
      </c>
      <c t="s" r="E13" s="4">
        <v>340</v>
      </c>
    </row>
    <row r="14" spans="1:5">
      <c t="s" r="A14" s="4">
        <v>359</v>
      </c>
      <c t="n" r="B14" s="7">
        <v>1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2"/>
  </cols>
  <sheetData>
    <row r="1" spans="1:2">
      <c t="s" r="A1" s="1">
        <v>369</v>
      </c>
      <c t="s" r="B1" s="2">
        <v>370</v>
      </c>
    </row>
    <row r="2" spans="1:2">
      <c t="s" r="A2" s="3">
        <v>219</v>
      </c>
    </row>
    <row r="3" spans="1:2">
      <c t="s" r="A3" s="4">
        <v>371</v>
      </c>
      <c t="n" r="B3" s="6">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3</v>
      </c>
    </row>
    <row r="2" spans="1:3">
      <c t="s" r="A2" s="3">
        <v>373</v>
      </c>
    </row>
    <row r="3" spans="1:3">
      <c t="s" r="A3" s="4">
        <v>374</v>
      </c>
      <c t="n" r="B3" s="7">
        <v>3309</v>
      </c>
      <c t="n" r="C3" s="7">
        <v>2519</v>
      </c>
    </row>
    <row r="4" spans="1:3">
      <c t="s" r="A4" s="4">
        <v>375</v>
      </c>
      <c t="n" r="B4" s="6">
        <v>3424</v>
      </c>
      <c t="n" r="C4" s="6">
        <v>2649</v>
      </c>
    </row>
    <row r="5" spans="1:3">
      <c t="s" r="A5" s="4">
        <v>376</v>
      </c>
      <c t="n" r="B5" s="6">
        <v>33271</v>
      </c>
      <c t="n" r="C5" s="6">
        <v>36889</v>
      </c>
    </row>
    <row r="6" spans="1:3">
      <c t="s" r="A6" s="4">
        <v>377</v>
      </c>
      <c t="n" r="B6" s="6">
        <v>539</v>
      </c>
      <c t="n" r="C6" s="6">
        <v>91</v>
      </c>
    </row>
    <row r="7" spans="1:3">
      <c t="s" r="A7" s="4">
        <v>378</v>
      </c>
      <c t="n" r="B7" s="6">
        <v>-1</v>
      </c>
      <c t="n" r="C7" s="6">
        <v>-984</v>
      </c>
    </row>
    <row r="8" spans="1:3">
      <c t="s" r="A8" s="4">
        <v>379</v>
      </c>
      <c t="n" r="B8" s="6">
        <v>33809</v>
      </c>
      <c t="n" r="C8" s="6">
        <v>35996</v>
      </c>
    </row>
    <row r="9" spans="1:3">
      <c t="s" r="A9" s="4">
        <v>304</v>
      </c>
    </row>
    <row r="10" spans="1:3">
      <c t="s" r="A10" s="3">
        <v>373</v>
      </c>
    </row>
    <row r="11" spans="1:3">
      <c t="s" r="A11" s="4">
        <v>376</v>
      </c>
      <c t="n" r="B11" s="6">
        <v>11114</v>
      </c>
      <c t="n" r="C11" s="6">
        <v>19606</v>
      </c>
    </row>
    <row r="12" spans="1:3">
      <c t="s" r="A12" s="4">
        <v>377</v>
      </c>
      <c t="n" r="B12" s="6">
        <v>150</v>
      </c>
      <c t="n" r="C12" s="6">
        <v>3</v>
      </c>
    </row>
    <row r="13" spans="1:3">
      <c t="s" r="A13" s="4">
        <v>378</v>
      </c>
      <c t="n" r="B13" s="6">
        <v>-1</v>
      </c>
      <c t="n" r="C13" s="6">
        <v>-799</v>
      </c>
    </row>
    <row r="14" spans="1:3">
      <c t="s" r="A14" s="4">
        <v>379</v>
      </c>
      <c t="n" r="B14" s="6">
        <v>11263</v>
      </c>
      <c t="n" r="C14" s="6">
        <v>18810</v>
      </c>
    </row>
    <row r="15" spans="1:3">
      <c t="s" r="A15" s="4">
        <v>308</v>
      </c>
    </row>
    <row r="16" spans="1:3">
      <c t="s" r="A16" s="3">
        <v>373</v>
      </c>
    </row>
    <row r="17" spans="1:3">
      <c t="s" r="A17" s="4">
        <v>376</v>
      </c>
      <c t="n" r="B17" s="6">
        <v>14393</v>
      </c>
      <c t="n" r="C17" s="6">
        <v>10778</v>
      </c>
    </row>
    <row r="18" spans="1:3">
      <c t="s" r="A18" s="4">
        <v>377</v>
      </c>
      <c t="n" r="B18" s="6">
        <v>88</v>
      </c>
      <c t="n" r="C18" s="6">
        <v>4</v>
      </c>
    </row>
    <row r="19" spans="1:3">
      <c t="s" r="A19" s="4">
        <v>378</v>
      </c>
      <c t="n" r="C19" s="6">
        <v>-135</v>
      </c>
    </row>
    <row r="20" spans="1:3">
      <c t="s" r="A20" s="4">
        <v>379</v>
      </c>
      <c t="n" r="B20" s="6">
        <v>14481</v>
      </c>
      <c t="n" r="C20" s="6">
        <v>10647</v>
      </c>
    </row>
    <row r="21" spans="1:3">
      <c t="s" r="A21" s="4">
        <v>312</v>
      </c>
    </row>
    <row r="22" spans="1:3">
      <c t="s" r="A22" s="3">
        <v>373</v>
      </c>
    </row>
    <row r="23" spans="1:3">
      <c t="s" r="A23" s="4">
        <v>376</v>
      </c>
      <c t="n" r="B23" s="6">
        <v>7236</v>
      </c>
      <c t="n" r="C23" s="6">
        <v>4984</v>
      </c>
    </row>
    <row r="24" spans="1:3">
      <c t="s" r="A24" s="4">
        <v>377</v>
      </c>
      <c t="n" r="B24" s="6">
        <v>295</v>
      </c>
      <c t="n" r="C24" s="6">
        <v>84</v>
      </c>
    </row>
    <row r="25" spans="1:3">
      <c t="s" r="A25" s="4">
        <v>378</v>
      </c>
      <c t="n" r="C25" s="6">
        <v>-34</v>
      </c>
    </row>
    <row r="26" spans="1:3">
      <c t="s" r="A26" s="4">
        <v>379</v>
      </c>
      <c t="n" r="B26" s="6">
        <v>7531</v>
      </c>
      <c t="n" r="C26" s="6">
        <v>5034</v>
      </c>
    </row>
    <row r="27" spans="1:3">
      <c t="s" r="A27" s="4">
        <v>316</v>
      </c>
    </row>
    <row r="28" spans="1:3">
      <c t="s" r="A28" s="3">
        <v>373</v>
      </c>
    </row>
    <row r="29" spans="1:3">
      <c t="s" r="A29" s="4">
        <v>376</v>
      </c>
      <c t="n" r="B29" s="6">
        <v>528</v>
      </c>
      <c t="n" r="C29" s="6">
        <v>1521</v>
      </c>
    </row>
    <row r="30" spans="1:3">
      <c t="s" r="A30" s="4">
        <v>377</v>
      </c>
      <c t="n" r="B30" s="6">
        <v>6</v>
      </c>
    </row>
    <row r="31" spans="1:3">
      <c t="s" r="A31" s="4">
        <v>378</v>
      </c>
      <c t="n" r="C31" s="6">
        <v>-16</v>
      </c>
    </row>
    <row r="32" spans="1:3">
      <c t="s" r="A32" s="4">
        <v>379</v>
      </c>
      <c t="n" r="B32" s="6">
        <v>534</v>
      </c>
      <c t="n" r="C32" s="6">
        <v>1505</v>
      </c>
    </row>
    <row r="33" spans="1:3">
      <c t="s" r="A33" s="4">
        <v>304</v>
      </c>
    </row>
    <row r="34" spans="1:3">
      <c t="s" r="A34" s="3">
        <v>373</v>
      </c>
    </row>
    <row r="35" spans="1:3">
      <c t="s" r="A35" s="4">
        <v>374</v>
      </c>
      <c t="n" r="B35" s="6">
        <v>3309</v>
      </c>
      <c t="n" r="C35" s="6">
        <v>2519</v>
      </c>
    </row>
    <row r="36" spans="1:3">
      <c t="s" r="A36" s="4">
        <v>380</v>
      </c>
      <c t="n" r="B36" s="6">
        <v>115</v>
      </c>
      <c t="n" r="C36" s="6">
        <v>130</v>
      </c>
    </row>
    <row r="37" spans="1:3">
      <c t="s" r="A37" s="4">
        <v>375</v>
      </c>
      <c t="n" r="B37" s="7">
        <v>3424</v>
      </c>
      <c t="n" r="C37" s="7">
        <v>26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1</v>
      </c>
      <c t="s" r="B1" s="2">
        <v>2</v>
      </c>
      <c t="s" r="C1" s="2">
        <v>23</v>
      </c>
    </row>
    <row r="2" spans="1:3">
      <c t="s" r="A2" s="3">
        <v>382</v>
      </c>
    </row>
    <row r="3" spans="1:3">
      <c t="s" r="A3" s="4">
        <v>383</v>
      </c>
      <c t="n" r="B3" s="7">
        <v>3010</v>
      </c>
      <c t="n" r="C3" s="7">
        <v>17732</v>
      </c>
    </row>
    <row r="4" spans="1:3">
      <c t="s" r="A4" s="4">
        <v>384</v>
      </c>
      <c t="n" r="B4" s="6">
        <v>1</v>
      </c>
      <c t="n" r="C4" s="6">
        <v>471</v>
      </c>
    </row>
    <row r="5" spans="1:3">
      <c t="s" r="A5" s="4">
        <v>385</v>
      </c>
      <c t="s" r="B5" s="4">
        <v>51</v>
      </c>
      <c t="n" r="C5" s="6">
        <v>13132</v>
      </c>
    </row>
    <row r="6" spans="1:3">
      <c t="s" r="A6" s="4">
        <v>386</v>
      </c>
      <c t="s" r="B6" s="4">
        <v>51</v>
      </c>
      <c t="n" r="C6" s="6">
        <v>513</v>
      </c>
    </row>
    <row r="7" spans="1:3">
      <c t="s" r="A7" s="4">
        <v>387</v>
      </c>
      <c t="n" r="B7" s="6">
        <v>3010</v>
      </c>
      <c t="n" r="C7" s="6">
        <v>30864</v>
      </c>
    </row>
    <row r="8" spans="1:3">
      <c t="s" r="A8" s="4">
        <v>388</v>
      </c>
      <c t="n" r="B8" s="6">
        <v>1</v>
      </c>
      <c t="n" r="C8" s="6">
        <v>984</v>
      </c>
    </row>
    <row r="9" spans="1:3">
      <c t="s" r="A9" s="4">
        <v>304</v>
      </c>
    </row>
    <row r="10" spans="1:3">
      <c t="s" r="A10" s="3">
        <v>382</v>
      </c>
    </row>
    <row r="11" spans="1:3">
      <c t="s" r="A11" s="4">
        <v>383</v>
      </c>
      <c t="n" r="B11" s="6">
        <v>3010</v>
      </c>
      <c t="n" r="C11" s="6">
        <v>7160</v>
      </c>
    </row>
    <row r="12" spans="1:3">
      <c t="s" r="A12" s="4">
        <v>384</v>
      </c>
      <c t="n" r="B12" s="6">
        <v>1</v>
      </c>
      <c t="n" r="C12" s="6">
        <v>353</v>
      </c>
    </row>
    <row r="13" spans="1:3">
      <c t="s" r="A13" s="4">
        <v>385</v>
      </c>
      <c t="s" r="B13" s="4">
        <v>51</v>
      </c>
      <c t="n" r="C13" s="6">
        <v>10650</v>
      </c>
    </row>
    <row r="14" spans="1:3">
      <c t="s" r="A14" s="4">
        <v>386</v>
      </c>
      <c t="s" r="B14" s="4">
        <v>51</v>
      </c>
      <c t="n" r="C14" s="6">
        <v>446</v>
      </c>
    </row>
    <row r="15" spans="1:3">
      <c t="s" r="A15" s="4">
        <v>387</v>
      </c>
      <c t="n" r="B15" s="6">
        <v>3010</v>
      </c>
      <c t="n" r="C15" s="6">
        <v>17810</v>
      </c>
    </row>
    <row r="16" spans="1:3">
      <c t="s" r="A16" s="4">
        <v>388</v>
      </c>
      <c t="n" r="B16" s="7">
        <v>1</v>
      </c>
      <c t="n" r="C16" s="6">
        <v>799</v>
      </c>
    </row>
    <row r="17" spans="1:3">
      <c t="s" r="A17" s="4">
        <v>308</v>
      </c>
    </row>
    <row r="18" spans="1:3">
      <c t="s" r="A18" s="3">
        <v>382</v>
      </c>
    </row>
    <row r="19" spans="1:3">
      <c t="s" r="A19" s="4">
        <v>383</v>
      </c>
      <c t="n" r="C19" s="6">
        <v>6726</v>
      </c>
    </row>
    <row r="20" spans="1:3">
      <c t="s" r="A20" s="4">
        <v>384</v>
      </c>
      <c t="n" r="C20" s="6">
        <v>77</v>
      </c>
    </row>
    <row r="21" spans="1:3">
      <c t="s" r="A21" s="4">
        <v>385</v>
      </c>
      <c t="n" r="C21" s="6">
        <v>1979</v>
      </c>
    </row>
    <row r="22" spans="1:3">
      <c t="s" r="A22" s="4">
        <v>386</v>
      </c>
      <c t="n" r="C22" s="6">
        <v>58</v>
      </c>
    </row>
    <row r="23" spans="1:3">
      <c t="s" r="A23" s="4">
        <v>387</v>
      </c>
      <c t="n" r="C23" s="6">
        <v>8705</v>
      </c>
    </row>
    <row r="24" spans="1:3">
      <c t="s" r="A24" s="4">
        <v>388</v>
      </c>
      <c t="n" r="C24" s="6">
        <v>135</v>
      </c>
    </row>
    <row r="25" spans="1:3">
      <c t="s" r="A25" s="4">
        <v>312</v>
      </c>
    </row>
    <row r="26" spans="1:3">
      <c t="s" r="A26" s="3">
        <v>382</v>
      </c>
    </row>
    <row r="27" spans="1:3">
      <c t="s" r="A27" s="4">
        <v>383</v>
      </c>
      <c t="n" r="C27" s="6">
        <v>2341</v>
      </c>
    </row>
    <row r="28" spans="1:3">
      <c t="s" r="A28" s="4">
        <v>384</v>
      </c>
      <c t="n" r="C28" s="6">
        <v>25</v>
      </c>
    </row>
    <row r="29" spans="1:3">
      <c t="s" r="A29" s="4">
        <v>385</v>
      </c>
      <c t="n" r="C29" s="6">
        <v>503</v>
      </c>
    </row>
    <row r="30" spans="1:3">
      <c t="s" r="A30" s="4">
        <v>386</v>
      </c>
      <c t="n" r="C30" s="6">
        <v>9</v>
      </c>
    </row>
    <row r="31" spans="1:3">
      <c t="s" r="A31" s="4">
        <v>387</v>
      </c>
      <c t="n" r="C31" s="6">
        <v>2844</v>
      </c>
    </row>
    <row r="32" spans="1:3">
      <c t="s" r="A32" s="4">
        <v>388</v>
      </c>
      <c t="n" r="C32" s="6">
        <v>34</v>
      </c>
    </row>
    <row r="33" spans="1:3">
      <c t="s" r="A33" s="4">
        <v>316</v>
      </c>
    </row>
    <row r="34" spans="1:3">
      <c t="s" r="A34" s="3">
        <v>382</v>
      </c>
    </row>
    <row r="35" spans="1:3">
      <c t="s" r="A35" s="4">
        <v>383</v>
      </c>
      <c t="n" r="C35" s="6">
        <v>1505</v>
      </c>
    </row>
    <row r="36" spans="1:3">
      <c t="s" r="A36" s="4">
        <v>384</v>
      </c>
      <c t="n" r="C36" s="6">
        <v>16</v>
      </c>
    </row>
    <row r="37" spans="1:3">
      <c t="s" r="A37" s="4">
        <v>385</v>
      </c>
      <c t="s" r="C37" s="4">
        <v>51</v>
      </c>
    </row>
    <row r="38" spans="1:3">
      <c t="s" r="A38" s="4">
        <v>386</v>
      </c>
      <c t="s" r="C38" s="4">
        <v>51</v>
      </c>
    </row>
    <row r="39" spans="1:3">
      <c t="s" r="A39" s="4">
        <v>387</v>
      </c>
      <c t="n" r="C39" s="6">
        <v>1505</v>
      </c>
    </row>
    <row r="40" spans="1:3">
      <c t="s" r="A40" s="4">
        <v>388</v>
      </c>
      <c t="n" r="C40" s="7">
        <v>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389</v>
      </c>
      <c t="s" r="B1" s="2">
        <v>72</v>
      </c>
      <c t="s" r="D1" s="2">
        <v>1</v>
      </c>
      <c t="s" r="F1" s="2">
        <v>133</v>
      </c>
    </row>
    <row r="2" spans="1:6">
      <c t="s" r="B2" s="2">
        <v>390</v>
      </c>
      <c t="s" r="C2" s="2">
        <v>391</v>
      </c>
      <c t="s" r="D2" s="2">
        <v>392</v>
      </c>
      <c t="s" r="E2" s="2">
        <v>391</v>
      </c>
      <c t="s" r="F2" s="2">
        <v>393</v>
      </c>
    </row>
    <row r="3" spans="1:6">
      <c t="s" r="A3" s="3">
        <v>394</v>
      </c>
    </row>
    <row r="4" spans="1:6">
      <c t="s" r="A4" s="4">
        <v>395</v>
      </c>
      <c t="n" r="D4" s="6">
        <v>2</v>
      </c>
    </row>
    <row r="5" spans="1:6">
      <c t="s" r="A5" s="4">
        <v>91</v>
      </c>
      <c t="n" r="B5" s="7">
        <v>4743</v>
      </c>
      <c t="n" r="C5" s="7">
        <v>4324</v>
      </c>
      <c t="n" r="D5" s="7">
        <v>9430</v>
      </c>
      <c t="n" r="E5" s="7">
        <v>8520</v>
      </c>
    </row>
    <row r="6" spans="1:6">
      <c t="s" r="A6" s="4">
        <v>92</v>
      </c>
      <c t="n" r="B6" s="6">
        <v>250</v>
      </c>
      <c t="n" r="C6" s="6">
        <v>57</v>
      </c>
      <c t="n" r="D6" s="6">
        <v>450</v>
      </c>
      <c t="n" r="E6" s="6">
        <v>157</v>
      </c>
      <c t="n" r="F6" s="7">
        <v>282</v>
      </c>
    </row>
    <row r="7" spans="1:6">
      <c t="s" r="A7" s="4">
        <v>93</v>
      </c>
      <c t="n" r="B7" s="6">
        <v>4493</v>
      </c>
      <c t="n" r="C7" s="6">
        <v>4267</v>
      </c>
      <c t="n" r="D7" s="6">
        <v>8980</v>
      </c>
      <c t="n" r="E7" s="6">
        <v>8363</v>
      </c>
    </row>
    <row r="8" spans="1:6">
      <c t="s" r="A8" s="4">
        <v>94</v>
      </c>
      <c t="n" r="B8" s="6">
        <v>1316</v>
      </c>
      <c t="n" r="C8" s="6">
        <v>1078</v>
      </c>
      <c t="n" r="D8" s="6">
        <v>2324</v>
      </c>
      <c t="n" r="E8" s="6">
        <v>2025</v>
      </c>
    </row>
    <row r="9" spans="1:6">
      <c t="s" r="A9" s="4">
        <v>101</v>
      </c>
      <c t="n" r="B9" s="6">
        <v>4254</v>
      </c>
      <c t="n" r="C9" s="6">
        <v>3935</v>
      </c>
      <c t="n" r="D9" s="6">
        <v>8444</v>
      </c>
      <c t="n" r="E9" s="6">
        <v>7615</v>
      </c>
    </row>
    <row r="10" spans="1:6">
      <c t="s" r="A10" s="4">
        <v>112</v>
      </c>
      <c t="n" r="B10" s="6">
        <v>1555</v>
      </c>
      <c t="n" r="C10" s="6">
        <v>1410</v>
      </c>
      <c t="n" r="D10" s="6">
        <v>2860</v>
      </c>
      <c t="n" r="E10" s="6">
        <v>2773</v>
      </c>
    </row>
    <row r="11" spans="1:6">
      <c t="s" r="A11" s="4">
        <v>113</v>
      </c>
      <c t="n" r="B11" s="6">
        <v>504</v>
      </c>
      <c t="n" r="C11" s="6">
        <v>453</v>
      </c>
      <c t="n" r="D11" s="6">
        <v>922</v>
      </c>
      <c t="n" r="E11" s="6">
        <v>889</v>
      </c>
    </row>
    <row r="12" spans="1:6">
      <c t="s" r="A12" s="4">
        <v>114</v>
      </c>
      <c t="n" r="B12" s="6">
        <v>1051</v>
      </c>
      <c t="n" r="C12" s="6">
        <v>957</v>
      </c>
      <c t="n" r="D12" s="6">
        <v>1938</v>
      </c>
      <c t="n" r="E12" s="6">
        <v>1884</v>
      </c>
    </row>
    <row r="13" spans="1:6">
      <c t="s" r="A13" s="4">
        <v>40</v>
      </c>
      <c t="n" r="B13" s="6">
        <v>545730</v>
      </c>
      <c t="n" r="C13" s="6">
        <v>492836</v>
      </c>
      <c t="n" r="D13" s="6">
        <v>545730</v>
      </c>
      <c t="n" r="E13" s="6">
        <v>492836</v>
      </c>
      <c t="n" r="F13" s="7">
        <v>527143</v>
      </c>
    </row>
    <row r="14" spans="1:6">
      <c t="s" r="A14" s="4">
        <v>396</v>
      </c>
    </row>
    <row r="15" spans="1:6">
      <c t="s" r="A15" s="3">
        <v>394</v>
      </c>
    </row>
    <row r="16" spans="1:6">
      <c t="s" r="A16" s="4">
        <v>91</v>
      </c>
      <c t="n" r="B16" s="6">
        <v>4743</v>
      </c>
      <c t="n" r="C16" s="6">
        <v>4324</v>
      </c>
      <c t="n" r="D16" s="6">
        <v>9430</v>
      </c>
      <c t="n" r="E16" s="6">
        <v>8520</v>
      </c>
    </row>
    <row r="17" spans="1:6">
      <c t="s" r="A17" s="4">
        <v>92</v>
      </c>
      <c t="n" r="B17" s="6">
        <v>250</v>
      </c>
      <c t="n" r="C17" s="6">
        <v>57</v>
      </c>
      <c t="n" r="D17" s="6">
        <v>450</v>
      </c>
      <c t="n" r="E17" s="6">
        <v>157</v>
      </c>
    </row>
    <row r="18" spans="1:6">
      <c t="s" r="A18" s="4">
        <v>93</v>
      </c>
      <c t="n" r="B18" s="6">
        <v>4493</v>
      </c>
      <c t="n" r="C18" s="6">
        <v>4267</v>
      </c>
      <c t="n" r="D18" s="6">
        <v>8980</v>
      </c>
      <c t="n" r="E18" s="6">
        <v>8363</v>
      </c>
    </row>
    <row r="19" spans="1:6">
      <c t="s" r="A19" s="4">
        <v>94</v>
      </c>
      <c t="n" r="B19" s="6">
        <v>620</v>
      </c>
      <c t="n" r="C19" s="6">
        <v>454</v>
      </c>
      <c t="n" r="D19" s="6">
        <v>1128</v>
      </c>
      <c t="n" r="E19" s="6">
        <v>867</v>
      </c>
    </row>
    <row r="20" spans="1:6">
      <c t="s" r="A20" s="4">
        <v>101</v>
      </c>
      <c t="n" r="B20" s="6">
        <v>3748</v>
      </c>
      <c t="n" r="C20" s="6">
        <v>3484</v>
      </c>
      <c t="n" r="D20" s="6">
        <v>7481</v>
      </c>
      <c t="n" r="E20" s="6">
        <v>6777</v>
      </c>
    </row>
    <row r="21" spans="1:6">
      <c t="s" r="A21" s="4">
        <v>112</v>
      </c>
      <c t="n" r="B21" s="6">
        <v>1365</v>
      </c>
      <c t="n" r="C21" s="6">
        <v>1237</v>
      </c>
      <c t="n" r="D21" s="6">
        <v>2627</v>
      </c>
      <c t="n" r="E21" s="6">
        <v>2453</v>
      </c>
    </row>
    <row r="22" spans="1:6">
      <c t="s" r="A22" s="4">
        <v>113</v>
      </c>
      <c t="n" r="B22" s="6">
        <v>440</v>
      </c>
      <c t="n" r="C22" s="6">
        <v>394</v>
      </c>
      <c t="n" r="D22" s="6">
        <v>843</v>
      </c>
      <c t="n" r="E22" s="6">
        <v>780</v>
      </c>
    </row>
    <row r="23" spans="1:6">
      <c t="s" r="A23" s="4">
        <v>114</v>
      </c>
      <c t="n" r="B23" s="6">
        <v>925</v>
      </c>
      <c t="n" r="C23" s="6">
        <v>843</v>
      </c>
      <c t="n" r="D23" s="6">
        <v>1784</v>
      </c>
      <c t="n" r="E23" s="6">
        <v>1673</v>
      </c>
    </row>
    <row r="24" spans="1:6">
      <c t="s" r="A24" s="4">
        <v>40</v>
      </c>
      <c t="n" r="B24" s="6">
        <v>541120</v>
      </c>
      <c t="n" r="C24" s="6">
        <v>489821</v>
      </c>
      <c t="n" r="D24" s="6">
        <v>541120</v>
      </c>
      <c t="n" r="E24" s="6">
        <v>489821</v>
      </c>
    </row>
    <row r="25" spans="1:6">
      <c t="s" r="A25" s="4">
        <v>397</v>
      </c>
    </row>
    <row r="26" spans="1:6">
      <c t="s" r="A26" s="3">
        <v>394</v>
      </c>
    </row>
    <row r="27" spans="1:6">
      <c t="s" r="A27" s="4">
        <v>94</v>
      </c>
      <c t="n" r="B27" s="6">
        <v>696</v>
      </c>
      <c t="n" r="C27" s="6">
        <v>624</v>
      </c>
      <c t="n" r="D27" s="6">
        <v>1196</v>
      </c>
      <c t="n" r="E27" s="6">
        <v>1158</v>
      </c>
    </row>
    <row r="28" spans="1:6">
      <c t="s" r="A28" s="4">
        <v>101</v>
      </c>
      <c t="n" r="B28" s="6">
        <v>506</v>
      </c>
      <c t="n" r="C28" s="6">
        <v>451</v>
      </c>
      <c t="n" r="D28" s="6">
        <v>963</v>
      </c>
      <c t="n" r="E28" s="6">
        <v>838</v>
      </c>
    </row>
    <row r="29" spans="1:6">
      <c t="s" r="A29" s="4">
        <v>112</v>
      </c>
      <c t="n" r="B29" s="6">
        <v>190</v>
      </c>
      <c t="n" r="C29" s="6">
        <v>173</v>
      </c>
      <c t="n" r="D29" s="6">
        <v>233</v>
      </c>
      <c t="n" r="E29" s="6">
        <v>320</v>
      </c>
    </row>
    <row r="30" spans="1:6">
      <c t="s" r="A30" s="4">
        <v>113</v>
      </c>
      <c t="n" r="B30" s="6">
        <v>64</v>
      </c>
      <c t="n" r="C30" s="6">
        <v>59</v>
      </c>
      <c t="n" r="D30" s="6">
        <v>79</v>
      </c>
      <c t="n" r="E30" s="6">
        <v>109</v>
      </c>
    </row>
    <row r="31" spans="1:6">
      <c t="s" r="A31" s="4">
        <v>114</v>
      </c>
      <c t="n" r="B31" s="6">
        <v>126</v>
      </c>
      <c t="n" r="C31" s="6">
        <v>114</v>
      </c>
      <c t="n" r="D31" s="6">
        <v>154</v>
      </c>
      <c t="n" r="E31" s="6">
        <v>211</v>
      </c>
    </row>
    <row r="32" spans="1:6">
      <c t="s" r="A32" s="4">
        <v>40</v>
      </c>
      <c t="n" r="B32" s="7">
        <v>4610</v>
      </c>
      <c t="n" r="C32" s="7">
        <v>3015</v>
      </c>
      <c t="n" r="D32" s="7">
        <v>4610</v>
      </c>
      <c t="n" r="E32" s="7">
        <v>30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33"/>
    <col customWidth="1" max="3" min="3" width="22"/>
    <col customWidth="1" max="4" min="4" width="33"/>
    <col customWidth="1" max="5" min="5" width="22"/>
    <col customWidth="1" max="6" min="6" width="33"/>
    <col customWidth="1" max="7" min="7" width="21"/>
  </cols>
  <sheetData>
    <row r="1" spans="1:7">
      <c t="s" r="A1" s="1">
        <v>398</v>
      </c>
      <c t="s" r="B1" s="2">
        <v>72</v>
      </c>
      <c t="s" r="D1" s="2">
        <v>1</v>
      </c>
      <c t="s" r="F1" s="2">
        <v>133</v>
      </c>
    </row>
    <row r="2" spans="1:7">
      <c t="s" r="B2" s="2">
        <v>399</v>
      </c>
      <c t="s" r="C2" s="2">
        <v>400</v>
      </c>
      <c t="s" r="D2" s="2">
        <v>399</v>
      </c>
      <c t="s" r="E2" s="2">
        <v>400</v>
      </c>
      <c t="s" r="F2" s="2">
        <v>401</v>
      </c>
      <c t="s" r="G2" s="2">
        <v>402</v>
      </c>
    </row>
    <row r="3" spans="1:7">
      <c t="s" r="A3" s="3">
        <v>225</v>
      </c>
    </row>
    <row r="4" spans="1:7">
      <c t="s" r="A4" s="4">
        <v>403</v>
      </c>
      <c t="n" r="B4" s="7">
        <v>2420000</v>
      </c>
      <c t="n" r="D4" s="7">
        <v>2420000</v>
      </c>
      <c t="n" r="F4" s="7">
        <v>1965000</v>
      </c>
      <c t="n" r="G4" s="7">
        <v>956000</v>
      </c>
    </row>
    <row r="5" spans="1:7">
      <c t="s" r="A5" s="4">
        <v>404</v>
      </c>
      <c t="n" r="D5" s="6">
        <v>0</v>
      </c>
    </row>
    <row r="6" spans="1:7">
      <c t="s" r="A6" s="4">
        <v>405</v>
      </c>
      <c t="n" r="B6" s="6">
        <v>0</v>
      </c>
      <c t="n" r="C6" s="6">
        <v>0</v>
      </c>
      <c t="n" r="D6" s="6">
        <v>0</v>
      </c>
      <c t="n" r="E6" s="6">
        <v>0</v>
      </c>
    </row>
    <row r="7" spans="1:7">
      <c t="s" r="A7" s="4">
        <v>406</v>
      </c>
      <c t="n" r="D7" s="6">
        <v>0</v>
      </c>
      <c t="n" r="F7" s="6">
        <v>0</v>
      </c>
    </row>
    <row r="8" spans="1:7">
      <c t="s" r="A8" s="4">
        <v>407</v>
      </c>
      <c t="n" r="B8" s="7">
        <v>0</v>
      </c>
      <c t="n" r="D8" s="7">
        <v>0</v>
      </c>
      <c t="n" r="F8" s="7">
        <v>0</v>
      </c>
    </row>
    <row r="9" spans="1:7">
      <c t="s" r="A9" s="4">
        <v>408</v>
      </c>
      <c t="n" r="B9" s="6">
        <v>0</v>
      </c>
      <c t="n" r="D9" s="6">
        <v>0</v>
      </c>
      <c t="n" r="F9" s="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t="s" r="A1" s="1">
        <v>409</v>
      </c>
      <c t="s" r="C1" s="2">
        <v>2</v>
      </c>
      <c t="s" r="D1" s="2">
        <v>23</v>
      </c>
    </row>
    <row r="2" spans="1:4">
      <c t="s" r="A2" s="3">
        <v>225</v>
      </c>
    </row>
    <row r="3" spans="1:4">
      <c t="s" r="A3" s="4">
        <v>410</v>
      </c>
      <c t="n" r="C3" s="7">
        <v>86323</v>
      </c>
      <c t="n" r="D3" s="7">
        <v>76773</v>
      </c>
    </row>
    <row r="4" spans="1:4">
      <c t="s" r="A4" s="4">
        <v>411</v>
      </c>
      <c t="n" r="C4" s="6">
        <v>223922</v>
      </c>
      <c t="n" r="D4" s="6">
        <v>217125</v>
      </c>
    </row>
    <row r="5" spans="1:4">
      <c t="s" r="A5" s="4">
        <v>412</v>
      </c>
      <c t="n" r="C5" s="6">
        <v>83309</v>
      </c>
      <c t="n" r="D5" s="6">
        <v>81531</v>
      </c>
    </row>
    <row r="6" spans="1:4">
      <c t="s" r="A6" s="4">
        <v>413</v>
      </c>
      <c t="n" r="C6" s="6">
        <v>63377</v>
      </c>
      <c t="n" r="D6" s="6">
        <v>59699</v>
      </c>
    </row>
    <row r="7" spans="1:4">
      <c t="s" r="A7" s="4">
        <v>414</v>
      </c>
      <c t="s" r="B7" s="4">
        <v>125</v>
      </c>
      <c t="n" r="C7" s="6">
        <v>456931</v>
      </c>
      <c t="n" r="D7" s="6">
        <v>435128</v>
      </c>
    </row>
    <row r="8" spans="1:4">
      <c t="s" r="A8" s="4">
        <v>415</v>
      </c>
      <c t="n" r="C8" s="6">
        <v>4887</v>
      </c>
      <c t="n" r="D8" s="6">
        <v>4683</v>
      </c>
    </row>
    <row r="9" spans="1:4">
      <c t="s" r="A9" s="4">
        <v>416</v>
      </c>
      <c t="n" r="C9" s="6">
        <v>452044</v>
      </c>
      <c t="n" r="D9" s="6">
        <v>430445</v>
      </c>
    </row>
    <row r="10" spans="1:4">
      <c t="s" r="A10" s="4">
        <v>417</v>
      </c>
      <c t="n" r="C10" s="7">
        <v>225</v>
      </c>
      <c t="n" r="D10" s="7">
        <v>263</v>
      </c>
    </row>
    <row r="11" spans="1:4">
      <c t="n" r="A11"/>
    </row>
    <row r="12" spans="1:4">
      <c t="s" r="A12" s="4">
        <v>125</v>
      </c>
      <c t="s" r="B12" s="4">
        <v>418</v>
      </c>
    </row>
  </sheetData>
  <mergeCells count="3">
    <mergeCell ref="A1:B1"/>
    <mergeCell ref="A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23</v>
      </c>
    </row>
    <row r="2" spans="1:3">
      <c t="s" r="A2" s="3">
        <v>420</v>
      </c>
    </row>
    <row r="3" spans="1:3">
      <c t="s" r="A3" s="4">
        <v>421</v>
      </c>
      <c t="n" r="B3" s="7">
        <v>2540</v>
      </c>
      <c t="n" r="C3" s="7">
        <v>3406</v>
      </c>
    </row>
    <row r="4" spans="1:3">
      <c t="s" r="A4" s="4">
        <v>422</v>
      </c>
    </row>
    <row r="5" spans="1:3">
      <c t="s" r="A5" s="3">
        <v>420</v>
      </c>
    </row>
    <row r="6" spans="1:3">
      <c t="s" r="A6" s="4">
        <v>421</v>
      </c>
      <c t="n" r="B6" s="6">
        <v>865</v>
      </c>
      <c t="n" r="C6" s="6">
        <v>799</v>
      </c>
    </row>
    <row r="7" spans="1:3">
      <c t="s" r="A7" s="4">
        <v>423</v>
      </c>
    </row>
    <row r="8" spans="1:3">
      <c t="s" r="A8" s="3">
        <v>420</v>
      </c>
    </row>
    <row r="9" spans="1:3">
      <c t="s" r="A9" s="4">
        <v>421</v>
      </c>
      <c t="n" r="C9" s="6">
        <v>514</v>
      </c>
    </row>
    <row r="10" spans="1:3">
      <c t="s" r="A10" s="4">
        <v>424</v>
      </c>
    </row>
    <row r="11" spans="1:3">
      <c t="s" r="A11" s="3">
        <v>420</v>
      </c>
    </row>
    <row r="12" spans="1:3">
      <c t="s" r="A12" s="4">
        <v>421</v>
      </c>
      <c t="n" r="B12" s="6">
        <v>291</v>
      </c>
      <c t="n" r="C12" s="6">
        <v>367</v>
      </c>
    </row>
    <row r="13" spans="1:3">
      <c t="s" r="A13" s="4">
        <v>425</v>
      </c>
    </row>
    <row r="14" spans="1:3">
      <c t="s" r="A14" s="3">
        <v>420</v>
      </c>
    </row>
    <row r="15" spans="1:3">
      <c t="s" r="A15" s="4">
        <v>421</v>
      </c>
      <c t="s" r="B15" s="4">
        <v>51</v>
      </c>
      <c t="n" r="C15" s="6">
        <v>31</v>
      </c>
    </row>
    <row r="16" spans="1:3">
      <c t="s" r="A16" s="4">
        <v>426</v>
      </c>
    </row>
    <row r="17" spans="1:3">
      <c t="s" r="A17" s="3">
        <v>420</v>
      </c>
    </row>
    <row r="18" spans="1:3">
      <c t="s" r="A18" s="4">
        <v>421</v>
      </c>
      <c t="n" r="B18" s="6">
        <v>63</v>
      </c>
      <c t="n" r="C18" s="6">
        <v>269</v>
      </c>
    </row>
    <row r="19" spans="1:3">
      <c t="s" r="A19" s="4">
        <v>427</v>
      </c>
    </row>
    <row r="20" spans="1:3">
      <c t="s" r="A20" s="3">
        <v>420</v>
      </c>
    </row>
    <row r="21" spans="1:3">
      <c t="s" r="A21" s="4">
        <v>421</v>
      </c>
      <c t="n" r="B21" s="6">
        <v>806</v>
      </c>
      <c t="n" r="C21" s="6">
        <v>695</v>
      </c>
    </row>
    <row r="22" spans="1:3">
      <c t="s" r="A22" s="4">
        <v>428</v>
      </c>
    </row>
    <row r="23" spans="1:3">
      <c t="s" r="A23" s="3">
        <v>420</v>
      </c>
    </row>
    <row r="24" spans="1:3">
      <c t="s" r="A24" s="4">
        <v>421</v>
      </c>
      <c t="n" r="B24" s="6">
        <v>146</v>
      </c>
      <c t="n" r="C24" s="6">
        <v>248</v>
      </c>
    </row>
    <row r="25" spans="1:3">
      <c t="s" r="A25" s="4">
        <v>429</v>
      </c>
    </row>
    <row r="26" spans="1:3">
      <c t="s" r="A26" s="3">
        <v>420</v>
      </c>
    </row>
    <row r="27" spans="1:3">
      <c t="s" r="A27" s="4">
        <v>421</v>
      </c>
      <c t="n" r="B27" s="7">
        <v>369</v>
      </c>
      <c t="n" r="C27" s="7">
        <v>4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5007</v>
      </c>
      <c t="n" r="C4" s="7">
        <v>4758</v>
      </c>
      <c t="n" r="D4" s="7">
        <v>9985</v>
      </c>
      <c t="n" r="E4" s="7">
        <v>9386</v>
      </c>
    </row>
    <row r="5" spans="1:5">
      <c t="s" r="A5" s="3">
        <v>76</v>
      </c>
    </row>
    <row r="6" spans="1:5">
      <c t="s" r="A6" s="4">
        <v>77</v>
      </c>
      <c t="n" r="B6" s="6">
        <v>125</v>
      </c>
      <c t="n" r="C6" s="6">
        <v>143</v>
      </c>
      <c t="n" r="D6" s="6">
        <v>264</v>
      </c>
      <c t="n" r="E6" s="6">
        <v>283</v>
      </c>
    </row>
    <row r="7" spans="1:5">
      <c t="s" r="A7" s="4">
        <v>78</v>
      </c>
      <c t="n" r="B7" s="6">
        <v>68</v>
      </c>
      <c t="n" r="C7" s="6">
        <v>18</v>
      </c>
      <c t="n" r="D7" s="6">
        <v>120</v>
      </c>
      <c t="n" r="E7" s="6">
        <v>28</v>
      </c>
    </row>
    <row r="8" spans="1:5">
      <c t="s" r="A8" s="4">
        <v>79</v>
      </c>
      <c t="n" r="B8" s="6">
        <v>35</v>
      </c>
      <c t="n" r="C8" s="6">
        <v>22</v>
      </c>
      <c t="n" r="D8" s="6">
        <v>69</v>
      </c>
      <c t="n" r="E8" s="6">
        <v>47</v>
      </c>
    </row>
    <row r="9" spans="1:5">
      <c t="s" r="A9" s="4">
        <v>80</v>
      </c>
      <c t="n" r="B9" s="6">
        <v>11</v>
      </c>
      <c t="n" r="C9" s="6">
        <v>11</v>
      </c>
      <c t="n" r="D9" s="6">
        <v>21</v>
      </c>
      <c t="n" r="E9" s="6">
        <v>21</v>
      </c>
    </row>
    <row r="10" spans="1:5">
      <c t="s" r="A10" s="4">
        <v>81</v>
      </c>
      <c t="n" r="B10" s="6">
        <v>27</v>
      </c>
      <c t="n" r="C10" s="6">
        <v>29</v>
      </c>
      <c t="n" r="D10" s="6">
        <v>33</v>
      </c>
      <c t="n" r="E10" s="6">
        <v>34</v>
      </c>
    </row>
    <row r="11" spans="1:5">
      <c t="s" r="A11" s="4">
        <v>82</v>
      </c>
      <c t="n" r="B11" s="6">
        <v>3</v>
      </c>
      <c t="n" r="C11" s="6">
        <v>2</v>
      </c>
      <c t="n" r="D11" s="6">
        <v>9</v>
      </c>
      <c t="n" r="E11" s="6">
        <v>3</v>
      </c>
    </row>
    <row r="12" spans="1:5">
      <c t="s" r="A12" s="4">
        <v>83</v>
      </c>
      <c t="n" r="B12" s="6">
        <v>9</v>
      </c>
      <c t="n" r="C12" s="6">
        <v>4</v>
      </c>
      <c t="n" r="D12" s="6">
        <v>15</v>
      </c>
      <c t="n" r="E12" s="6">
        <v>6</v>
      </c>
    </row>
    <row r="13" spans="1:5">
      <c t="s" r="A13" s="4">
        <v>84</v>
      </c>
      <c t="n" r="B13" s="6">
        <v>8</v>
      </c>
      <c t="n" r="C13" s="6">
        <v>4</v>
      </c>
      <c t="n" r="D13" s="6">
        <v>12</v>
      </c>
      <c t="n" r="E13" s="6">
        <v>9</v>
      </c>
    </row>
    <row r="14" spans="1:5">
      <c t="s" r="A14" s="4">
        <v>85</v>
      </c>
      <c t="n" r="B14" s="6">
        <v>5293</v>
      </c>
      <c t="n" r="C14" s="6">
        <v>4991</v>
      </c>
      <c t="n" r="D14" s="6">
        <v>10528</v>
      </c>
      <c t="n" r="E14" s="6">
        <v>9817</v>
      </c>
    </row>
    <row r="15" spans="1:5">
      <c t="s" r="A15" s="3">
        <v>41</v>
      </c>
    </row>
    <row r="16" spans="1:5">
      <c t="s" r="A16" s="4">
        <v>86</v>
      </c>
      <c t="n" r="B16" s="6">
        <v>139</v>
      </c>
      <c t="n" r="C16" s="6">
        <v>123</v>
      </c>
      <c t="n" r="D16" s="6">
        <v>275</v>
      </c>
      <c t="n" r="E16" s="6">
        <v>245</v>
      </c>
    </row>
    <row r="17" spans="1:5">
      <c t="s" r="A17" s="4">
        <v>87</v>
      </c>
      <c t="n" r="B17" s="6">
        <v>411</v>
      </c>
      <c t="n" r="C17" s="6">
        <v>391</v>
      </c>
      <c t="n" r="D17" s="6">
        <v>811</v>
      </c>
      <c t="n" r="E17" s="6">
        <v>723</v>
      </c>
    </row>
    <row r="18" spans="1:5">
      <c t="s" r="A18" s="4">
        <v>88</v>
      </c>
      <c t="n" r="D18" s="6">
        <v>4</v>
      </c>
      <c t="n" r="E18" s="6">
        <v>1</v>
      </c>
    </row>
    <row r="19" spans="1:5">
      <c t="s" r="A19" s="4">
        <v>89</v>
      </c>
      <c t="n" r="C19" s="6">
        <v>3</v>
      </c>
      <c t="n" r="E19" s="6">
        <v>28</v>
      </c>
    </row>
    <row r="20" spans="1:5">
      <c t="s" r="A20" s="4">
        <v>46</v>
      </c>
      <c t="n" r="C20" s="6">
        <v>150</v>
      </c>
      <c t="n" r="D20" s="6">
        <v>8</v>
      </c>
      <c t="n" r="E20" s="6">
        <v>300</v>
      </c>
    </row>
    <row r="21" spans="1:5">
      <c t="s" r="A21" s="4">
        <v>90</v>
      </c>
      <c t="n" r="B21" s="6">
        <v>550</v>
      </c>
      <c t="n" r="C21" s="6">
        <v>667</v>
      </c>
      <c t="n" r="D21" s="6">
        <v>1098</v>
      </c>
      <c t="n" r="E21" s="6">
        <v>1297</v>
      </c>
    </row>
    <row r="22" spans="1:5">
      <c t="s" r="A22" s="4">
        <v>91</v>
      </c>
      <c t="n" r="B22" s="6">
        <v>4743</v>
      </c>
      <c t="n" r="C22" s="6">
        <v>4324</v>
      </c>
      <c t="n" r="D22" s="6">
        <v>9430</v>
      </c>
      <c t="n" r="E22" s="6">
        <v>8520</v>
      </c>
    </row>
    <row r="23" spans="1:5">
      <c t="s" r="A23" s="4">
        <v>92</v>
      </c>
      <c t="n" r="B23" s="6">
        <v>250</v>
      </c>
      <c t="n" r="C23" s="6">
        <v>57</v>
      </c>
      <c t="n" r="D23" s="6">
        <v>450</v>
      </c>
      <c t="n" r="E23" s="6">
        <v>157</v>
      </c>
    </row>
    <row r="24" spans="1:5">
      <c t="s" r="A24" s="4">
        <v>93</v>
      </c>
      <c t="n" r="B24" s="6">
        <v>4493</v>
      </c>
      <c t="n" r="C24" s="6">
        <v>4267</v>
      </c>
      <c t="n" r="D24" s="6">
        <v>8980</v>
      </c>
      <c t="n" r="E24" s="6">
        <v>8363</v>
      </c>
    </row>
    <row r="25" spans="1:5">
      <c t="s" r="A25" s="3">
        <v>94</v>
      </c>
    </row>
    <row r="26" spans="1:5">
      <c t="s" r="A26" s="4">
        <v>95</v>
      </c>
      <c t="n" r="B26" s="6">
        <v>681</v>
      </c>
      <c t="n" r="C26" s="6">
        <v>613</v>
      </c>
      <c t="n" r="D26" s="6">
        <v>1172</v>
      </c>
      <c t="n" r="E26" s="6">
        <v>1136</v>
      </c>
    </row>
    <row r="27" spans="1:5">
      <c t="s" r="A27" s="4">
        <v>96</v>
      </c>
      <c t="n" r="B27" s="6">
        <v>362</v>
      </c>
      <c t="n" r="C27" s="6">
        <v>348</v>
      </c>
      <c t="n" r="D27" s="6">
        <v>734</v>
      </c>
      <c t="n" r="E27" s="6">
        <v>666</v>
      </c>
    </row>
    <row r="28" spans="1:5">
      <c t="s" r="A28" s="4">
        <v>97</v>
      </c>
      <c t="n" r="B28" s="6">
        <v>65</v>
      </c>
      <c t="n" r="C28" s="6">
        <v>68</v>
      </c>
      <c t="n" r="D28" s="6">
        <v>130</v>
      </c>
      <c t="n" r="E28" s="6">
        <v>136</v>
      </c>
    </row>
    <row r="29" spans="1:5">
      <c t="s" r="A29" s="4">
        <v>98</v>
      </c>
      <c t="n" r="B29" s="6">
        <v>45</v>
      </c>
      <c t="n" r="C29" s="6">
        <v>45</v>
      </c>
      <c t="n" r="D29" s="6">
        <v>60</v>
      </c>
      <c t="n" r="E29" s="6">
        <v>54</v>
      </c>
    </row>
    <row r="30" spans="1:5">
      <c t="s" r="A30" s="4">
        <v>99</v>
      </c>
      <c t="n" r="B30" s="6">
        <v>163</v>
      </c>
      <c t="n" r="C30" s="6">
        <v>4</v>
      </c>
      <c t="n" r="D30" s="6">
        <v>228</v>
      </c>
      <c t="n" r="E30" s="6">
        <v>33</v>
      </c>
    </row>
    <row r="31" spans="1:5">
      <c t="s" r="A31" s="4">
        <v>100</v>
      </c>
      <c t="n" r="B31" s="6">
        <v>1316</v>
      </c>
      <c t="n" r="C31" s="6">
        <v>1078</v>
      </c>
      <c t="n" r="D31" s="6">
        <v>2324</v>
      </c>
      <c t="n" r="E31" s="6">
        <v>2025</v>
      </c>
    </row>
    <row r="32" spans="1:5">
      <c t="s" r="A32" s="3">
        <v>101</v>
      </c>
    </row>
    <row r="33" spans="1:5">
      <c t="s" r="A33" s="4">
        <v>102</v>
      </c>
      <c t="n" r="B33" s="6">
        <v>2162</v>
      </c>
      <c t="n" r="C33" s="6">
        <v>2128</v>
      </c>
      <c t="n" r="D33" s="6">
        <v>4399</v>
      </c>
      <c t="n" r="E33" s="6">
        <v>4211</v>
      </c>
    </row>
    <row r="34" spans="1:5">
      <c t="s" r="A34" s="4">
        <v>103</v>
      </c>
      <c t="n" r="B34" s="6">
        <v>305</v>
      </c>
      <c t="n" r="C34" s="6">
        <v>312</v>
      </c>
      <c t="n" r="D34" s="6">
        <v>637</v>
      </c>
      <c t="n" r="E34" s="6">
        <v>601</v>
      </c>
    </row>
    <row r="35" spans="1:5">
      <c t="s" r="A35" s="4">
        <v>104</v>
      </c>
      <c t="n" r="B35" s="6">
        <v>314</v>
      </c>
      <c t="n" r="C35" s="6">
        <v>304</v>
      </c>
      <c t="n" r="D35" s="6">
        <v>633</v>
      </c>
      <c t="n" r="E35" s="6">
        <v>603</v>
      </c>
    </row>
    <row r="36" spans="1:5">
      <c t="s" r="A36" s="4">
        <v>105</v>
      </c>
      <c t="n" r="B36" s="6">
        <v>108</v>
      </c>
      <c t="n" r="C36" s="6">
        <v>108</v>
      </c>
      <c t="n" r="D36" s="6">
        <v>227</v>
      </c>
      <c t="n" r="E36" s="6">
        <v>204</v>
      </c>
    </row>
    <row r="37" spans="1:5">
      <c t="s" r="A37" s="4">
        <v>106</v>
      </c>
      <c t="n" r="B37" s="6">
        <v>701</v>
      </c>
      <c t="n" r="C37" s="6">
        <v>560</v>
      </c>
      <c t="n" r="D37" s="6">
        <v>1363</v>
      </c>
      <c t="n" r="E37" s="6">
        <v>1046</v>
      </c>
    </row>
    <row r="38" spans="1:5">
      <c t="s" r="A38" s="4">
        <v>107</v>
      </c>
      <c t="n" r="B38" s="6">
        <v>201</v>
      </c>
      <c t="n" r="C38" s="6">
        <v>148</v>
      </c>
      <c t="n" r="D38" s="6">
        <v>320</v>
      </c>
      <c t="n" r="E38" s="6">
        <v>224</v>
      </c>
    </row>
    <row r="39" spans="1:5">
      <c t="s" r="A39" s="4">
        <v>108</v>
      </c>
      <c t="n" r="B39" s="6">
        <v>106</v>
      </c>
      <c t="n" r="C39" s="6">
        <v>63</v>
      </c>
      <c t="n" r="D39" s="6">
        <v>189</v>
      </c>
      <c t="n" r="E39" s="6">
        <v>136</v>
      </c>
    </row>
    <row r="40" spans="1:5">
      <c t="s" r="A40" s="4">
        <v>109</v>
      </c>
      <c t="n" r="B40" s="6">
        <v>4</v>
      </c>
      <c t="n" r="C40" s="6">
        <v>32</v>
      </c>
      <c t="n" r="D40" s="6">
        <v>5</v>
      </c>
      <c t="n" r="E40" s="6">
        <v>37</v>
      </c>
    </row>
    <row r="41" spans="1:5">
      <c t="s" r="A41" s="4">
        <v>110</v>
      </c>
      <c t="n" r="B41" s="6">
        <v>91</v>
      </c>
      <c t="n" r="C41" s="6">
        <v>79</v>
      </c>
      <c t="n" r="D41" s="6">
        <v>183</v>
      </c>
      <c t="n" r="E41" s="6">
        <v>153</v>
      </c>
    </row>
    <row r="42" spans="1:5">
      <c t="s" r="A42" s="4">
        <v>98</v>
      </c>
      <c t="n" r="B42" s="6">
        <v>262</v>
      </c>
      <c t="n" r="C42" s="6">
        <v>201</v>
      </c>
      <c t="n" r="D42" s="6">
        <v>488</v>
      </c>
      <c t="n" r="E42" s="6">
        <v>400</v>
      </c>
    </row>
    <row r="43" spans="1:5">
      <c t="s" r="A43" s="4">
        <v>111</v>
      </c>
      <c t="n" r="B43" s="6">
        <v>4254</v>
      </c>
      <c t="n" r="C43" s="6">
        <v>3935</v>
      </c>
      <c t="n" r="D43" s="6">
        <v>8444</v>
      </c>
      <c t="n" r="E43" s="6">
        <v>7615</v>
      </c>
    </row>
    <row r="44" spans="1:5">
      <c t="s" r="A44" s="4">
        <v>112</v>
      </c>
      <c t="n" r="B44" s="6">
        <v>1555</v>
      </c>
      <c t="n" r="C44" s="6">
        <v>1410</v>
      </c>
      <c t="n" r="D44" s="6">
        <v>2860</v>
      </c>
      <c t="n" r="E44" s="6">
        <v>2773</v>
      </c>
    </row>
    <row r="45" spans="1:5">
      <c t="s" r="A45" s="4">
        <v>113</v>
      </c>
      <c t="n" r="B45" s="6">
        <v>504</v>
      </c>
      <c t="n" r="C45" s="6">
        <v>453</v>
      </c>
      <c t="n" r="D45" s="6">
        <v>922</v>
      </c>
      <c t="n" r="E45" s="6">
        <v>889</v>
      </c>
    </row>
    <row r="46" spans="1:5">
      <c t="s" r="A46" s="4">
        <v>114</v>
      </c>
      <c t="n" r="B46" s="7">
        <v>1051</v>
      </c>
      <c t="n" r="C46" s="7">
        <v>957</v>
      </c>
      <c t="n" r="D46" s="7">
        <v>1938</v>
      </c>
      <c t="n" r="E46" s="7">
        <v>1884</v>
      </c>
    </row>
    <row r="47" spans="1:5">
      <c t="s" r="A47" s="4">
        <v>115</v>
      </c>
      <c t="n" r="B47" s="6">
        <v>4378436</v>
      </c>
      <c t="n" r="C47" s="6">
        <v>3371616</v>
      </c>
      <c t="n" r="D47" s="6">
        <v>4378436</v>
      </c>
      <c t="n" r="E47" s="6">
        <v>3371616</v>
      </c>
    </row>
    <row r="48" spans="1:5">
      <c t="s" r="A48" s="4">
        <v>116</v>
      </c>
      <c t="n" r="B48" s="6">
        <v>4378436</v>
      </c>
      <c t="n" r="C48" s="6">
        <v>3371616</v>
      </c>
      <c t="n" r="D48" s="6">
        <v>4378436</v>
      </c>
      <c t="n" r="E48" s="6">
        <v>3371616</v>
      </c>
    </row>
    <row r="49" spans="1:5">
      <c t="s" r="A49" s="4">
        <v>117</v>
      </c>
      <c t="n" r="B49" s="8">
        <v>0.24</v>
      </c>
      <c t="n" r="C49" s="8">
        <v>0.28</v>
      </c>
      <c t="n" r="D49" s="8">
        <v>0.44</v>
      </c>
      <c t="n" r="E49" s="8">
        <v>0.5600000000000001</v>
      </c>
    </row>
    <row r="50" spans="1:5">
      <c t="s" r="A50" s="4">
        <v>118</v>
      </c>
      <c t="n" r="B50" s="8">
        <v>0.24</v>
      </c>
      <c t="n" r="C50" s="8">
        <v>0.28</v>
      </c>
      <c t="n" r="D50" s="8">
        <v>0.44</v>
      </c>
      <c t="n" r="E50" s="8">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30</v>
      </c>
      <c t="s" r="B1" s="2">
        <v>1</v>
      </c>
      <c t="s" r="D1" s="2">
        <v>133</v>
      </c>
    </row>
    <row r="2" spans="1:4">
      <c t="s" r="B2" s="2">
        <v>2</v>
      </c>
      <c t="s" r="C2" s="2">
        <v>73</v>
      </c>
      <c t="s" r="D2" s="2">
        <v>23</v>
      </c>
    </row>
    <row r="3" spans="1:4">
      <c t="s" r="A3" s="3">
        <v>225</v>
      </c>
    </row>
    <row r="4" spans="1:4">
      <c t="s" r="A4" s="4">
        <v>431</v>
      </c>
      <c t="n" r="B4" s="7">
        <v>1965000</v>
      </c>
      <c t="n" r="C4" s="7">
        <v>956000</v>
      </c>
      <c t="n" r="D4" s="7">
        <v>956000</v>
      </c>
    </row>
    <row r="5" spans="1:4">
      <c t="s" r="A5" s="4">
        <v>432</v>
      </c>
      <c t="n" r="B5" s="6">
        <v>475000</v>
      </c>
      <c t="n" r="C5" s="6">
        <v>1125000</v>
      </c>
      <c t="n" r="D5" s="6">
        <v>1425000</v>
      </c>
    </row>
    <row r="6" spans="1:4">
      <c t="s" r="A6" s="4">
        <v>433</v>
      </c>
      <c t="s" r="B6" s="4">
        <v>51</v>
      </c>
      <c t="n" r="D6" s="6">
        <v>25000</v>
      </c>
    </row>
    <row r="7" spans="1:4">
      <c t="s" r="A7" s="4">
        <v>434</v>
      </c>
      <c t="n" r="C7" s="6">
        <v>-15000</v>
      </c>
      <c t="n" r="D7" s="6">
        <v>-75000</v>
      </c>
    </row>
    <row r="8" spans="1:4">
      <c t="s" r="A8" s="4">
        <v>435</v>
      </c>
      <c t="n" r="B8" s="6">
        <v>-21000</v>
      </c>
      <c t="n" r="D8" s="6">
        <v>-360000</v>
      </c>
    </row>
    <row r="9" spans="1:4">
      <c t="s" r="A9" s="4">
        <v>436</v>
      </c>
      <c t="n" r="B9" s="6">
        <v>1000</v>
      </c>
      <c t="n" r="C9" s="7">
        <v>-1000</v>
      </c>
      <c t="n" r="D9" s="6">
        <v>-6000</v>
      </c>
    </row>
    <row r="10" spans="1:4">
      <c t="s" r="A10" s="4">
        <v>437</v>
      </c>
      <c t="n" r="B10" s="7">
        <v>2420000</v>
      </c>
      <c t="n" r="D10" s="7">
        <v>196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8</v>
      </c>
      <c t="s" r="B1" s="2">
        <v>1</v>
      </c>
      <c t="s" r="C1" s="2">
        <v>133</v>
      </c>
    </row>
    <row r="2" spans="1:3">
      <c t="s" r="B2" s="2">
        <v>2</v>
      </c>
      <c t="s" r="C2" s="2">
        <v>23</v>
      </c>
    </row>
    <row r="3" spans="1:3">
      <c t="s" r="A3" s="3">
        <v>439</v>
      </c>
    </row>
    <row r="4" spans="1:3">
      <c t="s" r="A4" s="4">
        <v>440</v>
      </c>
      <c t="n" r="B4" s="7">
        <v>7709</v>
      </c>
      <c t="n" r="C4" s="7">
        <v>9414</v>
      </c>
    </row>
    <row r="5" spans="1:3">
      <c t="s" r="A5" s="4">
        <v>441</v>
      </c>
      <c t="n" r="B5" s="6">
        <v>8425</v>
      </c>
      <c t="n" r="C5" s="6">
        <v>10616</v>
      </c>
    </row>
    <row r="6" spans="1:3">
      <c t="s" r="A6" s="4">
        <v>442</v>
      </c>
      <c t="n" r="B6" s="6">
        <v>1120</v>
      </c>
      <c t="n" r="C6" s="6">
        <v>1294</v>
      </c>
    </row>
    <row r="7" spans="1:3">
      <c t="s" r="A7" s="4">
        <v>443</v>
      </c>
      <c t="n" r="B7" s="6">
        <v>8565</v>
      </c>
      <c t="n" r="C7" s="6">
        <v>10051</v>
      </c>
    </row>
    <row r="8" spans="1:3">
      <c t="s" r="A8" s="4">
        <v>444</v>
      </c>
      <c t="n" r="B8" s="6">
        <v>187</v>
      </c>
      <c t="n" r="C8" s="6">
        <v>441</v>
      </c>
    </row>
    <row r="9" spans="1:3">
      <c t="s" r="A9" s="4">
        <v>422</v>
      </c>
    </row>
    <row r="10" spans="1:3">
      <c t="s" r="A10" s="3">
        <v>439</v>
      </c>
    </row>
    <row r="11" spans="1:3">
      <c t="s" r="A11" s="4">
        <v>445</v>
      </c>
      <c t="n" r="B11" s="6">
        <v>1973</v>
      </c>
      <c t="n" r="C11" s="6">
        <v>3082</v>
      </c>
    </row>
    <row r="12" spans="1:3">
      <c t="s" r="A12" s="4">
        <v>446</v>
      </c>
      <c t="n" r="B12" s="6">
        <v>1999</v>
      </c>
      <c t="n" r="C12" s="6">
        <v>3100</v>
      </c>
    </row>
    <row r="13" spans="1:3">
      <c t="s" r="A13" s="4">
        <v>447</v>
      </c>
      <c t="n" r="B13" s="6">
        <v>2528</v>
      </c>
      <c t="n" r="C13" s="6">
        <v>2959</v>
      </c>
    </row>
    <row r="14" spans="1:3">
      <c t="s" r="A14" s="4">
        <v>448</v>
      </c>
      <c t="n" r="B14" s="6">
        <v>50</v>
      </c>
      <c t="n" r="C14" s="6">
        <v>174</v>
      </c>
    </row>
    <row r="15" spans="1:3">
      <c t="s" r="A15" s="4">
        <v>449</v>
      </c>
      <c t="n" r="B15" s="6">
        <v>1707</v>
      </c>
      <c t="n" r="C15" s="6">
        <v>877</v>
      </c>
    </row>
    <row r="16" spans="1:3">
      <c t="s" r="A16" s="4">
        <v>450</v>
      </c>
      <c t="n" r="B16" s="6">
        <v>1719</v>
      </c>
      <c t="n" r="C16" s="6">
        <v>883</v>
      </c>
    </row>
    <row r="17" spans="1:3">
      <c t="s" r="A17" s="4">
        <v>451</v>
      </c>
      <c t="n" r="B17" s="6">
        <v>1292</v>
      </c>
      <c t="n" r="C17" s="6">
        <v>865</v>
      </c>
    </row>
    <row r="18" spans="1:3">
      <c t="s" r="A18" s="4">
        <v>452</v>
      </c>
      <c t="n" r="B18" s="6">
        <v>52</v>
      </c>
      <c t="n" r="C18" s="6">
        <v>35</v>
      </c>
    </row>
    <row r="19" spans="1:3">
      <c t="s" r="A19" s="4">
        <v>440</v>
      </c>
      <c t="n" r="B19" s="6">
        <v>3680</v>
      </c>
      <c t="n" r="C19" s="6">
        <v>3959</v>
      </c>
    </row>
    <row r="20" spans="1:3">
      <c t="s" r="A20" s="4">
        <v>441</v>
      </c>
      <c t="n" r="B20" s="6">
        <v>3718</v>
      </c>
      <c t="n" r="C20" s="6">
        <v>3983</v>
      </c>
    </row>
    <row r="21" spans="1:3">
      <c t="s" r="A21" s="4">
        <v>442</v>
      </c>
      <c t="n" r="B21" s="6">
        <v>314</v>
      </c>
      <c t="n" r="C21" s="6">
        <v>163</v>
      </c>
    </row>
    <row r="22" spans="1:3">
      <c t="s" r="A22" s="4">
        <v>443</v>
      </c>
      <c t="n" r="B22" s="6">
        <v>3820</v>
      </c>
      <c t="n" r="C22" s="6">
        <v>3824</v>
      </c>
    </row>
    <row r="23" spans="1:3">
      <c t="s" r="A23" s="4">
        <v>444</v>
      </c>
      <c t="n" r="B23" s="6">
        <v>102</v>
      </c>
      <c t="n" r="C23" s="6">
        <v>209</v>
      </c>
    </row>
    <row r="24" spans="1:3">
      <c t="s" r="A24" s="4">
        <v>423</v>
      </c>
    </row>
    <row r="25" spans="1:3">
      <c t="s" r="A25" s="3">
        <v>439</v>
      </c>
    </row>
    <row r="26" spans="1:3">
      <c t="s" r="A26" s="4">
        <v>445</v>
      </c>
      <c t="n" r="B26" s="6">
        <v>531</v>
      </c>
      <c t="n" r="C26" s="6">
        <v>177</v>
      </c>
    </row>
    <row r="27" spans="1:3">
      <c t="s" r="A27" s="4">
        <v>446</v>
      </c>
      <c t="n" r="B27" s="6">
        <v>581</v>
      </c>
      <c t="n" r="C27" s="6">
        <v>177</v>
      </c>
    </row>
    <row r="28" spans="1:3">
      <c t="s" r="A28" s="4">
        <v>447</v>
      </c>
      <c t="n" r="B28" s="6">
        <v>354</v>
      </c>
      <c t="n" r="C28" s="6">
        <v>628</v>
      </c>
    </row>
    <row r="29" spans="1:3">
      <c t="s" r="A29" s="4">
        <v>448</v>
      </c>
      <c t="n" r="B29" s="6">
        <v>18</v>
      </c>
      <c t="n" r="C29" s="6">
        <v>12</v>
      </c>
    </row>
    <row r="30" spans="1:3">
      <c t="s" r="A30" s="4">
        <v>449</v>
      </c>
      <c t="n" r="B30" s="6">
        <v>75</v>
      </c>
      <c t="n" r="C30" s="6">
        <v>672</v>
      </c>
    </row>
    <row r="31" spans="1:3">
      <c t="s" r="A31" s="4">
        <v>450</v>
      </c>
      <c t="n" r="B31" s="6">
        <v>75</v>
      </c>
      <c t="n" r="C31" s="6">
        <v>738</v>
      </c>
    </row>
    <row r="32" spans="1:3">
      <c t="s" r="A32" s="4">
        <v>451</v>
      </c>
      <c t="n" r="B32" s="6">
        <v>374</v>
      </c>
      <c t="n" r="C32" s="6">
        <v>399</v>
      </c>
    </row>
    <row r="33" spans="1:3">
      <c t="s" r="A33" s="4">
        <v>452</v>
      </c>
      <c t="n" r="B33" s="6">
        <v>3</v>
      </c>
      <c t="n" r="C33" s="6">
        <v>38</v>
      </c>
    </row>
    <row r="34" spans="1:3">
      <c t="s" r="A34" s="4">
        <v>440</v>
      </c>
      <c t="n" r="B34" s="6">
        <v>606</v>
      </c>
      <c t="n" r="C34" s="6">
        <v>849</v>
      </c>
    </row>
    <row r="35" spans="1:3">
      <c t="s" r="A35" s="4">
        <v>441</v>
      </c>
      <c t="n" r="B35" s="6">
        <v>656</v>
      </c>
      <c t="n" r="C35" s="6">
        <v>915</v>
      </c>
    </row>
    <row r="36" spans="1:3">
      <c t="s" r="A36" s="4">
        <v>442</v>
      </c>
      <c t="n" r="B36" s="6">
        <v>20</v>
      </c>
      <c t="n" r="C36" s="6">
        <v>175</v>
      </c>
    </row>
    <row r="37" spans="1:3">
      <c t="s" r="A37" s="4">
        <v>443</v>
      </c>
      <c t="n" r="B37" s="6">
        <v>728</v>
      </c>
      <c t="n" r="C37" s="6">
        <v>1027</v>
      </c>
    </row>
    <row r="38" spans="1:3">
      <c t="s" r="A38" s="4">
        <v>444</v>
      </c>
      <c t="n" r="B38" s="6">
        <v>21</v>
      </c>
      <c t="n" r="C38" s="6">
        <v>50</v>
      </c>
    </row>
    <row r="39" spans="1:3">
      <c t="s" r="A39" s="4">
        <v>424</v>
      </c>
    </row>
    <row r="40" spans="1:3">
      <c t="s" r="A40" s="3">
        <v>439</v>
      </c>
    </row>
    <row r="41" spans="1:3">
      <c t="s" r="A41" s="4">
        <v>445</v>
      </c>
      <c t="n" r="C41" s="6">
        <v>27</v>
      </c>
    </row>
    <row r="42" spans="1:3">
      <c t="s" r="A42" s="4">
        <v>446</v>
      </c>
      <c t="n" r="C42" s="6">
        <v>514</v>
      </c>
    </row>
    <row r="43" spans="1:3">
      <c t="s" r="A43" s="4">
        <v>447</v>
      </c>
      <c t="n" r="B43" s="6">
        <v>14</v>
      </c>
      <c t="n" r="C43" s="6">
        <v>244</v>
      </c>
    </row>
    <row r="44" spans="1:3">
      <c t="s" r="A44" s="4">
        <v>449</v>
      </c>
      <c t="n" r="B44" s="6">
        <v>204</v>
      </c>
      <c t="n" r="C44" s="6">
        <v>340</v>
      </c>
    </row>
    <row r="45" spans="1:3">
      <c t="s" r="A45" s="4">
        <v>450</v>
      </c>
      <c t="n" r="B45" s="6">
        <v>637</v>
      </c>
      <c t="n" r="C45" s="6">
        <v>700</v>
      </c>
    </row>
    <row r="46" spans="1:3">
      <c t="s" r="A46" s="4">
        <v>451</v>
      </c>
      <c t="n" r="B46" s="6">
        <v>272</v>
      </c>
      <c t="n" r="C46" s="6">
        <v>170</v>
      </c>
    </row>
    <row r="47" spans="1:3">
      <c t="s" r="A47" s="4">
        <v>440</v>
      </c>
      <c t="n" r="B47" s="6">
        <v>204</v>
      </c>
      <c t="n" r="C47" s="6">
        <v>367</v>
      </c>
    </row>
    <row r="48" spans="1:3">
      <c t="s" r="A48" s="4">
        <v>441</v>
      </c>
      <c t="n" r="B48" s="6">
        <v>637</v>
      </c>
      <c t="n" r="C48" s="6">
        <v>1214</v>
      </c>
    </row>
    <row r="49" spans="1:3">
      <c t="s" r="A49" s="4">
        <v>442</v>
      </c>
      <c t="n" r="B49" s="6">
        <v>114</v>
      </c>
      <c t="n" r="C49" s="6">
        <v>75</v>
      </c>
    </row>
    <row r="50" spans="1:3">
      <c t="s" r="A50" s="4">
        <v>443</v>
      </c>
      <c t="n" r="B50" s="6">
        <v>286</v>
      </c>
      <c t="n" r="C50" s="6">
        <v>414</v>
      </c>
    </row>
    <row r="51" spans="1:3">
      <c t="s" r="A51" s="4">
        <v>425</v>
      </c>
    </row>
    <row r="52" spans="1:3">
      <c t="s" r="A52" s="3">
        <v>439</v>
      </c>
    </row>
    <row r="53" spans="1:3">
      <c t="s" r="A53" s="4">
        <v>445</v>
      </c>
      <c t="s" r="B53" s="4">
        <v>51</v>
      </c>
      <c t="s" r="C53" s="4">
        <v>51</v>
      </c>
    </row>
    <row r="54" spans="1:3">
      <c t="s" r="A54" s="4">
        <v>446</v>
      </c>
      <c t="s" r="B54" s="4">
        <v>51</v>
      </c>
      <c t="s" r="C54" s="4">
        <v>51</v>
      </c>
    </row>
    <row r="55" spans="1:3">
      <c t="s" r="A55" s="4">
        <v>447</v>
      </c>
      <c t="s" r="B55" s="4">
        <v>51</v>
      </c>
      <c t="s" r="C55" s="4">
        <v>51</v>
      </c>
    </row>
    <row r="56" spans="1:3">
      <c t="s" r="A56" s="4">
        <v>448</v>
      </c>
      <c t="s" r="B56" s="4">
        <v>51</v>
      </c>
      <c t="s" r="C56" s="4">
        <v>51</v>
      </c>
    </row>
    <row r="57" spans="1:3">
      <c t="s" r="A57" s="4">
        <v>449</v>
      </c>
      <c t="n" r="C57" s="6">
        <v>31</v>
      </c>
    </row>
    <row r="58" spans="1:3">
      <c t="s" r="A58" s="4">
        <v>450</v>
      </c>
      <c t="n" r="C58" s="6">
        <v>32</v>
      </c>
    </row>
    <row r="59" spans="1:3">
      <c t="s" r="A59" s="4">
        <v>451</v>
      </c>
      <c t="n" r="B59" s="6">
        <v>16</v>
      </c>
      <c t="n" r="C59" s="6">
        <v>16</v>
      </c>
    </row>
    <row r="60" spans="1:3">
      <c t="s" r="A60" s="4">
        <v>452</v>
      </c>
      <c t="n" r="C60" s="6">
        <v>1</v>
      </c>
    </row>
    <row r="61" spans="1:3">
      <c t="s" r="A61" s="4">
        <v>440</v>
      </c>
      <c t="n" r="C61" s="6">
        <v>31</v>
      </c>
    </row>
    <row r="62" spans="1:3">
      <c t="s" r="A62" s="4">
        <v>441</v>
      </c>
      <c t="n" r="C62" s="6">
        <v>32</v>
      </c>
    </row>
    <row r="63" spans="1:3">
      <c t="s" r="A63" s="4">
        <v>442</v>
      </c>
      <c t="n" r="C63" s="6">
        <v>31</v>
      </c>
    </row>
    <row r="64" spans="1:3">
      <c t="s" r="A64" s="4">
        <v>443</v>
      </c>
      <c t="n" r="B64" s="6">
        <v>16</v>
      </c>
      <c t="n" r="C64" s="6">
        <v>16</v>
      </c>
    </row>
    <row r="65" spans="1:3">
      <c t="s" r="A65" s="4">
        <v>444</v>
      </c>
      <c t="n" r="C65" s="6">
        <v>1</v>
      </c>
    </row>
    <row r="66" spans="1:3">
      <c t="s" r="A66" s="4">
        <v>426</v>
      </c>
    </row>
    <row r="67" spans="1:3">
      <c t="s" r="A67" s="3">
        <v>439</v>
      </c>
    </row>
    <row r="68" spans="1:3">
      <c t="s" r="A68" s="4">
        <v>445</v>
      </c>
      <c t="n" r="B68" s="6">
        <v>54</v>
      </c>
      <c t="n" r="C68" s="6">
        <v>20</v>
      </c>
    </row>
    <row r="69" spans="1:3">
      <c t="s" r="A69" s="4">
        <v>446</v>
      </c>
      <c t="n" r="B69" s="6">
        <v>102</v>
      </c>
      <c t="n" r="C69" s="6">
        <v>20</v>
      </c>
    </row>
    <row r="70" spans="1:3">
      <c t="s" r="A70" s="4">
        <v>447</v>
      </c>
      <c t="n" r="B70" s="6">
        <v>37</v>
      </c>
      <c t="n" r="C70" s="6">
        <v>21</v>
      </c>
    </row>
    <row r="71" spans="1:3">
      <c t="s" r="A71" s="4">
        <v>448</v>
      </c>
      <c t="n" r="B71" s="6">
        <v>1</v>
      </c>
      <c t="n" r="C71" s="6">
        <v>1</v>
      </c>
    </row>
    <row r="72" spans="1:3">
      <c t="s" r="A72" s="4">
        <v>449</v>
      </c>
      <c t="n" r="B72" s="6">
        <v>111</v>
      </c>
      <c t="n" r="C72" s="6">
        <v>190</v>
      </c>
    </row>
    <row r="73" spans="1:3">
      <c t="s" r="A73" s="4">
        <v>450</v>
      </c>
      <c t="n" r="B73" s="6">
        <v>111</v>
      </c>
      <c t="n" r="C73" s="6">
        <v>193</v>
      </c>
    </row>
    <row r="74" spans="1:3">
      <c t="s" r="A74" s="4">
        <v>451</v>
      </c>
      <c t="n" r="B74" s="6">
        <v>151</v>
      </c>
      <c t="n" r="C74" s="6">
        <v>155</v>
      </c>
    </row>
    <row r="75" spans="1:3">
      <c t="s" r="A75" s="4">
        <v>452</v>
      </c>
      <c t="n" r="B75" s="6">
        <v>4</v>
      </c>
      <c t="n" r="C75" s="6">
        <v>10</v>
      </c>
    </row>
    <row r="76" spans="1:3">
      <c t="s" r="A76" s="4">
        <v>440</v>
      </c>
      <c t="n" r="B76" s="6">
        <v>165</v>
      </c>
      <c t="n" r="C76" s="6">
        <v>210</v>
      </c>
    </row>
    <row r="77" spans="1:3">
      <c t="s" r="A77" s="4">
        <v>441</v>
      </c>
      <c t="n" r="B77" s="6">
        <v>213</v>
      </c>
      <c t="n" r="C77" s="6">
        <v>213</v>
      </c>
    </row>
    <row r="78" spans="1:3">
      <c t="s" r="A78" s="4">
        <v>442</v>
      </c>
      <c t="n" r="B78" s="6">
        <v>111</v>
      </c>
      <c t="n" r="C78" s="6">
        <v>153</v>
      </c>
    </row>
    <row r="79" spans="1:3">
      <c t="s" r="A79" s="4">
        <v>443</v>
      </c>
      <c t="n" r="B79" s="6">
        <v>188</v>
      </c>
      <c t="n" r="C79" s="6">
        <v>176</v>
      </c>
    </row>
    <row r="80" spans="1:3">
      <c t="s" r="A80" s="4">
        <v>444</v>
      </c>
      <c t="n" r="B80" s="6">
        <v>5</v>
      </c>
      <c t="n" r="C80" s="6">
        <v>11</v>
      </c>
    </row>
    <row r="81" spans="1:3">
      <c t="s" r="A81" s="4">
        <v>427</v>
      </c>
    </row>
    <row r="82" spans="1:3">
      <c t="s" r="A82" s="3">
        <v>439</v>
      </c>
    </row>
    <row r="83" spans="1:3">
      <c t="s" r="A83" s="4">
        <v>445</v>
      </c>
      <c t="n" r="B83" s="6">
        <v>1750</v>
      </c>
      <c t="n" r="C83" s="6">
        <v>1997</v>
      </c>
    </row>
    <row r="84" spans="1:3">
      <c t="s" r="A84" s="4">
        <v>446</v>
      </c>
      <c t="n" r="B84" s="6">
        <v>1795</v>
      </c>
      <c t="n" r="C84" s="6">
        <v>2027</v>
      </c>
    </row>
    <row r="85" spans="1:3">
      <c t="s" r="A85" s="4">
        <v>447</v>
      </c>
      <c t="n" r="B85" s="6">
        <v>1874</v>
      </c>
      <c t="n" r="C85" s="6">
        <v>1466</v>
      </c>
    </row>
    <row r="86" spans="1:3">
      <c t="s" r="A86" s="4">
        <v>448</v>
      </c>
      <c t="n" r="B86" s="6">
        <v>32</v>
      </c>
      <c t="n" r="C86" s="6">
        <v>86</v>
      </c>
    </row>
    <row r="87" spans="1:3">
      <c t="s" r="A87" s="4">
        <v>449</v>
      </c>
      <c t="n" r="B87" s="6">
        <v>306</v>
      </c>
      <c t="n" r="C87" s="6">
        <v>650</v>
      </c>
    </row>
    <row r="88" spans="1:3">
      <c t="s" r="A88" s="4">
        <v>450</v>
      </c>
      <c t="n" r="B88" s="6">
        <v>323</v>
      </c>
      <c t="n" r="C88" s="6">
        <v>800</v>
      </c>
    </row>
    <row r="89" spans="1:3">
      <c t="s" r="A89" s="4">
        <v>451</v>
      </c>
      <c t="n" r="B89" s="6">
        <v>478</v>
      </c>
      <c t="n" r="C89" s="6">
        <v>740</v>
      </c>
    </row>
    <row r="90" spans="1:3">
      <c t="s" r="A90" s="4">
        <v>452</v>
      </c>
      <c t="n" r="B90" s="6">
        <v>11</v>
      </c>
      <c t="n" r="C90" s="6">
        <v>42</v>
      </c>
    </row>
    <row r="91" spans="1:3">
      <c t="s" r="A91" s="4">
        <v>440</v>
      </c>
      <c t="n" r="B91" s="6">
        <v>2056</v>
      </c>
      <c t="n" r="C91" s="6">
        <v>2647</v>
      </c>
    </row>
    <row r="92" spans="1:3">
      <c t="s" r="A92" s="4">
        <v>441</v>
      </c>
      <c t="n" r="B92" s="6">
        <v>2118</v>
      </c>
      <c t="n" r="C92" s="6">
        <v>2827</v>
      </c>
    </row>
    <row r="93" spans="1:3">
      <c t="s" r="A93" s="4">
        <v>442</v>
      </c>
      <c t="n" r="B93" s="6">
        <v>56</v>
      </c>
      <c t="n" r="C93" s="6">
        <v>87</v>
      </c>
    </row>
    <row r="94" spans="1:3">
      <c t="s" r="A94" s="4">
        <v>443</v>
      </c>
      <c t="n" r="B94" s="6">
        <v>2352</v>
      </c>
      <c t="n" r="C94" s="6">
        <v>2206</v>
      </c>
    </row>
    <row r="95" spans="1:3">
      <c t="s" r="A95" s="4">
        <v>444</v>
      </c>
      <c t="n" r="B95" s="6">
        <v>43</v>
      </c>
      <c t="n" r="C95" s="6">
        <v>128</v>
      </c>
    </row>
    <row r="96" spans="1:3">
      <c t="s" r="A96" s="4">
        <v>428</v>
      </c>
    </row>
    <row r="97" spans="1:3">
      <c t="s" r="A97" s="3">
        <v>439</v>
      </c>
    </row>
    <row r="98" spans="1:3">
      <c t="s" r="A98" s="4">
        <v>445</v>
      </c>
      <c t="s" r="B98" s="4">
        <v>51</v>
      </c>
      <c t="n" r="C98" s="6">
        <v>171</v>
      </c>
    </row>
    <row r="99" spans="1:3">
      <c t="s" r="A99" s="4">
        <v>446</v>
      </c>
      <c t="s" r="B99" s="4">
        <v>51</v>
      </c>
      <c t="n" r="C99" s="6">
        <v>176</v>
      </c>
    </row>
    <row r="100" spans="1:3">
      <c t="s" r="A100" s="4">
        <v>447</v>
      </c>
      <c t="n" r="B100" s="6">
        <v>86</v>
      </c>
      <c t="n" r="C100" s="6">
        <v>86</v>
      </c>
    </row>
    <row r="101" spans="1:3">
      <c t="s" r="A101" s="4">
        <v>448</v>
      </c>
      <c t="s" r="B101" s="4">
        <v>51</v>
      </c>
      <c t="n" r="C101" s="6">
        <v>4</v>
      </c>
    </row>
    <row r="102" spans="1:3">
      <c t="s" r="A102" s="4">
        <v>449</v>
      </c>
      <c t="s" r="B102" s="4">
        <v>51</v>
      </c>
      <c t="s" r="C102" s="4">
        <v>51</v>
      </c>
    </row>
    <row r="103" spans="1:3">
      <c t="s" r="A103" s="4">
        <v>450</v>
      </c>
      <c t="s" r="B103" s="4">
        <v>51</v>
      </c>
      <c t="s" r="C103" s="4">
        <v>51</v>
      </c>
    </row>
    <row r="104" spans="1:3">
      <c t="s" r="A104" s="4">
        <v>451</v>
      </c>
      <c t="s" r="B104" s="4">
        <v>51</v>
      </c>
      <c t="s" r="C104" s="4">
        <v>51</v>
      </c>
    </row>
    <row r="105" spans="1:3">
      <c t="s" r="A105" s="4">
        <v>452</v>
      </c>
      <c t="s" r="B105" s="4">
        <v>51</v>
      </c>
      <c t="s" r="C105" s="4">
        <v>51</v>
      </c>
    </row>
    <row r="106" spans="1:3">
      <c t="s" r="A106" s="4">
        <v>440</v>
      </c>
      <c t="s" r="B106" s="4">
        <v>51</v>
      </c>
      <c t="n" r="C106" s="6">
        <v>171</v>
      </c>
    </row>
    <row r="107" spans="1:3">
      <c t="s" r="A107" s="4">
        <v>441</v>
      </c>
      <c t="s" r="B107" s="4">
        <v>51</v>
      </c>
      <c t="n" r="C107" s="6">
        <v>176</v>
      </c>
    </row>
    <row r="108" spans="1:3">
      <c t="s" r="A108" s="4">
        <v>442</v>
      </c>
      <c t="s" r="B108" s="4">
        <v>51</v>
      </c>
      <c t="s" r="C108" s="4">
        <v>51</v>
      </c>
    </row>
    <row r="109" spans="1:3">
      <c t="s" r="A109" s="4">
        <v>443</v>
      </c>
      <c t="n" r="B109" s="6">
        <v>86</v>
      </c>
      <c t="n" r="C109" s="6">
        <v>86</v>
      </c>
    </row>
    <row r="110" spans="1:3">
      <c t="s" r="A110" s="4">
        <v>444</v>
      </c>
      <c t="s" r="B110" s="4">
        <v>51</v>
      </c>
      <c t="n" r="C110" s="6">
        <v>4</v>
      </c>
    </row>
    <row r="111" spans="1:3">
      <c t="s" r="A111" s="4">
        <v>429</v>
      </c>
    </row>
    <row r="112" spans="1:3">
      <c t="s" r="A112" s="3">
        <v>439</v>
      </c>
    </row>
    <row r="113" spans="1:3">
      <c t="s" r="A113" s="4">
        <v>447</v>
      </c>
      <c t="n" r="C113" s="6">
        <v>1009</v>
      </c>
    </row>
    <row r="114" spans="1:3">
      <c t="s" r="A114" s="4">
        <v>449</v>
      </c>
      <c t="n" r="B114" s="6">
        <v>998</v>
      </c>
      <c t="n" r="C114" s="6">
        <v>1180</v>
      </c>
    </row>
    <row r="115" spans="1:3">
      <c t="s" r="A115" s="4">
        <v>450</v>
      </c>
      <c t="n" r="B115" s="6">
        <v>1083</v>
      </c>
      <c t="n" r="C115" s="6">
        <v>1256</v>
      </c>
    </row>
    <row r="116" spans="1:3">
      <c t="s" r="A116" s="4">
        <v>451</v>
      </c>
      <c t="n" r="B116" s="6">
        <v>1089</v>
      </c>
      <c t="n" r="C116" s="6">
        <v>1293</v>
      </c>
    </row>
    <row r="117" spans="1:3">
      <c t="s" r="A117" s="4">
        <v>452</v>
      </c>
      <c t="n" r="B117" s="6">
        <v>16</v>
      </c>
      <c t="n" r="C117" s="6">
        <v>38</v>
      </c>
    </row>
    <row r="118" spans="1:3">
      <c t="s" r="A118" s="4">
        <v>440</v>
      </c>
      <c t="n" r="B118" s="6">
        <v>998</v>
      </c>
      <c t="n" r="C118" s="6">
        <v>1180</v>
      </c>
    </row>
    <row r="119" spans="1:3">
      <c t="s" r="A119" s="4">
        <v>441</v>
      </c>
      <c t="n" r="B119" s="6">
        <v>1083</v>
      </c>
      <c t="n" r="C119" s="6">
        <v>1256</v>
      </c>
    </row>
    <row r="120" spans="1:3">
      <c t="s" r="A120" s="4">
        <v>442</v>
      </c>
      <c t="n" r="B120" s="6">
        <v>505</v>
      </c>
      <c t="n" r="C120" s="6">
        <v>610</v>
      </c>
    </row>
    <row r="121" spans="1:3">
      <c t="s" r="A121" s="4">
        <v>443</v>
      </c>
      <c t="n" r="B121" s="6">
        <v>1089</v>
      </c>
      <c t="n" r="C121" s="6">
        <v>2302</v>
      </c>
    </row>
    <row r="122" spans="1:3">
      <c t="s" r="A122" s="4">
        <v>444</v>
      </c>
      <c t="n" r="B122" s="7">
        <v>16</v>
      </c>
      <c t="n" r="C122" s="7">
        <v>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 customWidth="1" max="7" min="7" width="16"/>
  </cols>
  <sheetData>
    <row r="1" spans="1:7">
      <c t="s" r="A1" s="1">
        <v>453</v>
      </c>
      <c t="s" r="C1" s="2">
        <v>72</v>
      </c>
      <c t="s" r="E1" s="2">
        <v>1</v>
      </c>
      <c t="s" r="G1" s="2">
        <v>133</v>
      </c>
    </row>
    <row r="2" spans="1:7">
      <c t="s" r="C2" s="2">
        <v>2</v>
      </c>
      <c t="s" r="D2" s="2">
        <v>73</v>
      </c>
      <c t="s" r="E2" s="2">
        <v>2</v>
      </c>
      <c t="s" r="F2" s="2">
        <v>73</v>
      </c>
      <c t="s" r="G2" s="2">
        <v>23</v>
      </c>
    </row>
    <row r="3" spans="1:7">
      <c t="s" r="A3" s="3">
        <v>454</v>
      </c>
    </row>
    <row r="4" spans="1:7">
      <c t="s" r="A4" s="4">
        <v>455</v>
      </c>
      <c t="n" r="E4" s="7">
        <v>4683</v>
      </c>
      <c t="n" r="F4" s="7">
        <v>4790</v>
      </c>
      <c t="n" r="G4" s="7">
        <v>4790</v>
      </c>
    </row>
    <row r="5" spans="1:7">
      <c t="s" r="A5" s="4">
        <v>456</v>
      </c>
      <c t="n" r="E5" s="6">
        <v>-378</v>
      </c>
      <c t="n" r="G5" s="6">
        <v>-615</v>
      </c>
    </row>
    <row r="6" spans="1:7">
      <c t="s" r="A6" s="4">
        <v>457</v>
      </c>
      <c t="n" r="E6" s="6">
        <v>132</v>
      </c>
      <c t="n" r="G6" s="6">
        <v>226</v>
      </c>
    </row>
    <row r="7" spans="1:7">
      <c t="s" r="A7" s="4">
        <v>458</v>
      </c>
      <c t="n" r="C7" s="7">
        <v>250</v>
      </c>
      <c t="n" r="D7" s="7">
        <v>57</v>
      </c>
      <c t="n" r="E7" s="6">
        <v>450</v>
      </c>
      <c t="n" r="F7" s="6">
        <v>157</v>
      </c>
      <c t="n" r="G7" s="6">
        <v>282</v>
      </c>
    </row>
    <row r="8" spans="1:7">
      <c t="s" r="A8" s="4">
        <v>459</v>
      </c>
      <c t="n" r="C8" s="6">
        <v>4887</v>
      </c>
      <c t="n" r="E8" s="6">
        <v>4887</v>
      </c>
      <c t="n" r="G8" s="6">
        <v>4683</v>
      </c>
    </row>
    <row r="9" spans="1:7">
      <c t="s" r="A9" s="4">
        <v>460</v>
      </c>
      <c t="n" r="C9" s="6">
        <v>1120</v>
      </c>
      <c t="n" r="E9" s="6">
        <v>1120</v>
      </c>
      <c t="n" r="G9" s="6">
        <v>1294</v>
      </c>
    </row>
    <row r="10" spans="1:7">
      <c t="s" r="A10" s="4">
        <v>461</v>
      </c>
      <c t="n" r="C10" s="6">
        <v>3767</v>
      </c>
      <c t="n" r="E10" s="6">
        <v>3767</v>
      </c>
      <c t="n" r="G10" s="6">
        <v>3389</v>
      </c>
    </row>
    <row r="11" spans="1:7">
      <c t="s" r="A11" s="4">
        <v>462</v>
      </c>
      <c t="n" r="C11" s="6">
        <v>4887</v>
      </c>
      <c t="n" r="E11" s="6">
        <v>4887</v>
      </c>
      <c t="n" r="G11" s="6">
        <v>4683</v>
      </c>
    </row>
    <row r="12" spans="1:7">
      <c t="s" r="A12" s="4">
        <v>463</v>
      </c>
      <c t="n" r="C12" s="6">
        <v>7709</v>
      </c>
      <c t="n" r="E12" s="6">
        <v>7709</v>
      </c>
      <c t="n" r="G12" s="6">
        <v>9414</v>
      </c>
    </row>
    <row r="13" spans="1:7">
      <c t="s" r="A13" s="4">
        <v>464</v>
      </c>
      <c t="n" r="C13" s="6">
        <v>449222</v>
      </c>
      <c t="n" r="E13" s="6">
        <v>449222</v>
      </c>
      <c t="n" r="G13" s="6">
        <v>425714</v>
      </c>
    </row>
    <row r="14" spans="1:7">
      <c t="s" r="A14" s="4">
        <v>414</v>
      </c>
      <c t="s" r="B14" s="4">
        <v>125</v>
      </c>
      <c t="n" r="C14" s="6">
        <v>456931</v>
      </c>
      <c t="n" r="E14" s="6">
        <v>456931</v>
      </c>
      <c t="n" r="G14" s="6">
        <v>435128</v>
      </c>
    </row>
    <row r="15" spans="1:7">
      <c t="s" r="A15" s="4">
        <v>429</v>
      </c>
    </row>
    <row r="16" spans="1:7">
      <c t="s" r="A16" s="3">
        <v>454</v>
      </c>
    </row>
    <row r="17" spans="1:7">
      <c t="s" r="A17" s="4">
        <v>455</v>
      </c>
      <c t="n" r="E17" s="6">
        <v>1195</v>
      </c>
      <c t="n" r="F17" s="6">
        <v>1235</v>
      </c>
      <c t="n" r="G17" s="6">
        <v>1235</v>
      </c>
    </row>
    <row r="18" spans="1:7">
      <c t="s" r="A18" s="4">
        <v>456</v>
      </c>
      <c t="n" r="E18" s="6">
        <v>-89</v>
      </c>
      <c t="n" r="G18" s="6">
        <v>-294</v>
      </c>
    </row>
    <row r="19" spans="1:7">
      <c t="s" r="A19" s="4">
        <v>457</v>
      </c>
      <c t="n" r="E19" s="6">
        <v>3</v>
      </c>
      <c t="n" r="G19" s="6">
        <v>14</v>
      </c>
    </row>
    <row r="20" spans="1:7">
      <c t="s" r="A20" s="4">
        <v>458</v>
      </c>
      <c t="n" r="E20" s="6">
        <v>528</v>
      </c>
      <c t="n" r="G20" s="6">
        <v>240</v>
      </c>
    </row>
    <row r="21" spans="1:7">
      <c t="s" r="A21" s="4">
        <v>459</v>
      </c>
      <c t="n" r="C21" s="6">
        <v>1637</v>
      </c>
      <c t="n" r="E21" s="6">
        <v>1637</v>
      </c>
      <c t="n" r="G21" s="6">
        <v>1195</v>
      </c>
    </row>
    <row r="22" spans="1:7">
      <c t="s" r="A22" s="4">
        <v>460</v>
      </c>
      <c t="n" r="C22" s="6">
        <v>505</v>
      </c>
      <c t="n" r="E22" s="6">
        <v>505</v>
      </c>
      <c t="n" r="G22" s="6">
        <v>610</v>
      </c>
    </row>
    <row r="23" spans="1:7">
      <c t="s" r="A23" s="4">
        <v>461</v>
      </c>
      <c t="n" r="C23" s="6">
        <v>1132</v>
      </c>
      <c t="n" r="E23" s="6">
        <v>1132</v>
      </c>
      <c t="n" r="G23" s="6">
        <v>585</v>
      </c>
    </row>
    <row r="24" spans="1:7">
      <c t="s" r="A24" s="4">
        <v>462</v>
      </c>
      <c t="n" r="C24" s="6">
        <v>1637</v>
      </c>
      <c t="n" r="E24" s="6">
        <v>1637</v>
      </c>
      <c t="n" r="G24" s="6">
        <v>1195</v>
      </c>
    </row>
    <row r="25" spans="1:7">
      <c t="s" r="A25" s="4">
        <v>463</v>
      </c>
      <c t="n" r="C25" s="6">
        <v>998</v>
      </c>
      <c t="n" r="E25" s="6">
        <v>998</v>
      </c>
      <c t="n" r="G25" s="6">
        <v>1180</v>
      </c>
    </row>
    <row r="26" spans="1:7">
      <c t="s" r="A26" s="4">
        <v>464</v>
      </c>
      <c t="n" r="C26" s="6">
        <v>85325</v>
      </c>
      <c t="n" r="E26" s="6">
        <v>85325</v>
      </c>
      <c t="n" r="G26" s="6">
        <v>75593</v>
      </c>
    </row>
    <row r="27" spans="1:7">
      <c t="s" r="A27" s="4">
        <v>414</v>
      </c>
      <c t="n" r="C27" s="6">
        <v>86323</v>
      </c>
      <c t="n" r="E27" s="6">
        <v>86323</v>
      </c>
      <c t="n" r="G27" s="6">
        <v>76773</v>
      </c>
    </row>
    <row r="28" spans="1:7">
      <c t="s" r="A28" s="4">
        <v>465</v>
      </c>
    </row>
    <row r="29" spans="1:7">
      <c t="s" r="A29" s="3">
        <v>454</v>
      </c>
    </row>
    <row r="30" spans="1:7">
      <c t="s" r="A30" s="4">
        <v>455</v>
      </c>
      <c t="n" r="E30" s="6">
        <v>1751</v>
      </c>
      <c t="n" r="F30" s="6">
        <v>2194</v>
      </c>
      <c t="n" r="G30" s="6">
        <v>2194</v>
      </c>
    </row>
    <row r="31" spans="1:7">
      <c t="s" r="A31" s="4">
        <v>456</v>
      </c>
      <c t="n" r="E31" s="6">
        <v>-121</v>
      </c>
      <c t="n" r="G31" s="6">
        <v>-64</v>
      </c>
    </row>
    <row r="32" spans="1:7">
      <c t="s" r="A32" s="4">
        <v>457</v>
      </c>
      <c t="n" r="E32" s="6">
        <v>101</v>
      </c>
      <c t="n" r="G32" s="6">
        <v>122</v>
      </c>
    </row>
    <row r="33" spans="1:7">
      <c t="s" r="A33" s="4">
        <v>458</v>
      </c>
      <c t="n" r="E33" s="6">
        <v>-100</v>
      </c>
      <c t="n" r="G33" s="6">
        <v>-501</v>
      </c>
    </row>
    <row r="34" spans="1:7">
      <c t="s" r="A34" s="4">
        <v>459</v>
      </c>
      <c t="n" r="C34" s="6">
        <v>1631</v>
      </c>
      <c t="n" r="E34" s="6">
        <v>1631</v>
      </c>
      <c t="n" r="G34" s="6">
        <v>1751</v>
      </c>
    </row>
    <row r="35" spans="1:7">
      <c t="s" r="A35" s="4">
        <v>460</v>
      </c>
      <c t="n" r="C35" s="6">
        <v>448</v>
      </c>
      <c t="n" r="E35" s="6">
        <v>448</v>
      </c>
      <c t="n" r="G35" s="6">
        <v>413</v>
      </c>
    </row>
    <row r="36" spans="1:7">
      <c t="s" r="A36" s="4">
        <v>461</v>
      </c>
      <c t="n" r="C36" s="6">
        <v>1183</v>
      </c>
      <c t="n" r="E36" s="6">
        <v>1183</v>
      </c>
      <c t="n" r="G36" s="6">
        <v>1338</v>
      </c>
    </row>
    <row r="37" spans="1:7">
      <c t="s" r="A37" s="4">
        <v>462</v>
      </c>
      <c t="n" r="C37" s="6">
        <v>1631</v>
      </c>
      <c t="n" r="E37" s="6">
        <v>1631</v>
      </c>
      <c t="n" r="G37" s="6">
        <v>1751</v>
      </c>
    </row>
    <row r="38" spans="1:7">
      <c t="s" r="A38" s="4">
        <v>463</v>
      </c>
      <c t="n" r="C38" s="6">
        <v>4490</v>
      </c>
      <c t="n" r="E38" s="6">
        <v>4490</v>
      </c>
      <c t="n" r="G38" s="6">
        <v>5175</v>
      </c>
    </row>
    <row r="39" spans="1:7">
      <c t="s" r="A39" s="4">
        <v>464</v>
      </c>
      <c t="n" r="C39" s="6">
        <v>219432</v>
      </c>
      <c t="n" r="E39" s="6">
        <v>219432</v>
      </c>
      <c t="n" r="G39" s="6">
        <v>211950</v>
      </c>
    </row>
    <row r="40" spans="1:7">
      <c t="s" r="A40" s="4">
        <v>414</v>
      </c>
      <c t="n" r="C40" s="6">
        <v>223922</v>
      </c>
      <c t="n" r="E40" s="6">
        <v>223922</v>
      </c>
      <c t="n" r="G40" s="6">
        <v>217125</v>
      </c>
    </row>
    <row r="41" spans="1:7">
      <c t="s" r="A41" s="4">
        <v>466</v>
      </c>
    </row>
    <row r="42" spans="1:7">
      <c t="s" r="A42" s="3">
        <v>454</v>
      </c>
    </row>
    <row r="43" spans="1:7">
      <c t="s" r="A43" s="4">
        <v>455</v>
      </c>
      <c t="n" r="E43" s="6">
        <v>1073</v>
      </c>
      <c t="n" r="F43" s="6">
        <v>812</v>
      </c>
      <c t="n" r="G43" s="6">
        <v>812</v>
      </c>
    </row>
    <row r="44" spans="1:7">
      <c t="s" r="A44" s="4">
        <v>456</v>
      </c>
      <c t="n" r="E44" s="6">
        <v>-168</v>
      </c>
      <c t="n" r="G44" s="6">
        <v>-257</v>
      </c>
    </row>
    <row r="45" spans="1:7">
      <c t="s" r="A45" s="4">
        <v>457</v>
      </c>
      <c t="n" r="E45" s="6">
        <v>28</v>
      </c>
      <c t="n" r="G45" s="6">
        <v>54</v>
      </c>
    </row>
    <row r="46" spans="1:7">
      <c t="s" r="A46" s="4">
        <v>458</v>
      </c>
      <c t="n" r="E46" s="6">
        <v>-40</v>
      </c>
      <c t="n" r="G46" s="6">
        <v>464</v>
      </c>
    </row>
    <row r="47" spans="1:7">
      <c t="s" r="A47" s="4">
        <v>459</v>
      </c>
      <c t="n" r="C47" s="6">
        <v>893</v>
      </c>
      <c t="n" r="E47" s="6">
        <v>893</v>
      </c>
      <c t="n" r="G47" s="6">
        <v>1073</v>
      </c>
    </row>
    <row r="48" spans="1:7">
      <c t="s" r="A48" s="4">
        <v>460</v>
      </c>
      <c t="n" r="C48" s="6">
        <v>111</v>
      </c>
      <c t="n" r="E48" s="6">
        <v>111</v>
      </c>
      <c t="n" r="G48" s="6">
        <v>184</v>
      </c>
    </row>
    <row r="49" spans="1:7">
      <c t="s" r="A49" s="4">
        <v>461</v>
      </c>
      <c t="n" r="C49" s="6">
        <v>782</v>
      </c>
      <c t="n" r="E49" s="6">
        <v>782</v>
      </c>
      <c t="n" r="G49" s="6">
        <v>889</v>
      </c>
    </row>
    <row r="50" spans="1:7">
      <c t="s" r="A50" s="4">
        <v>462</v>
      </c>
      <c t="n" r="C50" s="6">
        <v>893</v>
      </c>
      <c t="n" r="E50" s="6">
        <v>893</v>
      </c>
      <c t="n" r="G50" s="6">
        <v>1073</v>
      </c>
    </row>
    <row r="51" spans="1:7">
      <c t="s" r="A51" s="4">
        <v>463</v>
      </c>
      <c t="n" r="C51" s="6">
        <v>165</v>
      </c>
      <c t="n" r="E51" s="6">
        <v>165</v>
      </c>
      <c t="n" r="G51" s="6">
        <v>241</v>
      </c>
    </row>
    <row r="52" spans="1:7">
      <c t="s" r="A52" s="4">
        <v>464</v>
      </c>
      <c t="n" r="C52" s="6">
        <v>83144</v>
      </c>
      <c t="n" r="E52" s="6">
        <v>83144</v>
      </c>
      <c t="n" r="G52" s="6">
        <v>81290</v>
      </c>
    </row>
    <row r="53" spans="1:7">
      <c t="s" r="A53" s="4">
        <v>414</v>
      </c>
      <c t="n" r="C53" s="6">
        <v>83309</v>
      </c>
      <c t="n" r="E53" s="6">
        <v>83309</v>
      </c>
      <c t="n" r="G53" s="6">
        <v>81531</v>
      </c>
    </row>
    <row r="54" spans="1:7">
      <c t="s" r="A54" s="4">
        <v>467</v>
      </c>
    </row>
    <row r="55" spans="1:7">
      <c t="s" r="A55" s="3">
        <v>454</v>
      </c>
    </row>
    <row r="56" spans="1:7">
      <c t="s" r="A56" s="4">
        <v>455</v>
      </c>
      <c t="n" r="E56" s="6">
        <v>664</v>
      </c>
      <c t="n" r="F56" s="7">
        <v>549</v>
      </c>
      <c t="n" r="G56" s="6">
        <v>549</v>
      </c>
    </row>
    <row r="57" spans="1:7">
      <c t="s" r="A57" s="4">
        <v>457</v>
      </c>
      <c t="n" r="G57" s="6">
        <v>36</v>
      </c>
    </row>
    <row r="58" spans="1:7">
      <c t="s" r="A58" s="4">
        <v>458</v>
      </c>
      <c t="n" r="E58" s="6">
        <v>62</v>
      </c>
      <c t="n" r="G58" s="6">
        <v>79</v>
      </c>
    </row>
    <row r="59" spans="1:7">
      <c t="s" r="A59" s="4">
        <v>459</v>
      </c>
      <c t="n" r="C59" s="6">
        <v>726</v>
      </c>
      <c t="n" r="E59" s="6">
        <v>726</v>
      </c>
      <c t="n" r="G59" s="6">
        <v>664</v>
      </c>
    </row>
    <row r="60" spans="1:7">
      <c t="s" r="A60" s="4">
        <v>460</v>
      </c>
      <c t="n" r="C60" s="6">
        <v>56</v>
      </c>
      <c t="n" r="E60" s="6">
        <v>56</v>
      </c>
      <c t="n" r="G60" s="6">
        <v>87</v>
      </c>
    </row>
    <row r="61" spans="1:7">
      <c t="s" r="A61" s="4">
        <v>461</v>
      </c>
      <c t="n" r="C61" s="6">
        <v>670</v>
      </c>
      <c t="n" r="E61" s="6">
        <v>670</v>
      </c>
      <c t="n" r="G61" s="6">
        <v>577</v>
      </c>
    </row>
    <row r="62" spans="1:7">
      <c t="s" r="A62" s="4">
        <v>462</v>
      </c>
      <c t="n" r="C62" s="6">
        <v>726</v>
      </c>
      <c t="n" r="E62" s="6">
        <v>726</v>
      </c>
      <c t="n" r="G62" s="6">
        <v>664</v>
      </c>
    </row>
    <row r="63" spans="1:7">
      <c t="s" r="A63" s="4">
        <v>463</v>
      </c>
      <c t="n" r="C63" s="6">
        <v>2056</v>
      </c>
      <c t="n" r="E63" s="6">
        <v>2056</v>
      </c>
      <c t="n" r="G63" s="6">
        <v>2818</v>
      </c>
    </row>
    <row r="64" spans="1:7">
      <c t="s" r="A64" s="4">
        <v>464</v>
      </c>
      <c t="n" r="C64" s="6">
        <v>61321</v>
      </c>
      <c t="n" r="E64" s="6">
        <v>61321</v>
      </c>
      <c t="n" r="G64" s="6">
        <v>56881</v>
      </c>
    </row>
    <row r="65" spans="1:7">
      <c t="s" r="A65" s="4">
        <v>414</v>
      </c>
      <c t="n" r="C65" s="7">
        <v>63377</v>
      </c>
      <c t="n" r="E65" s="7">
        <v>63377</v>
      </c>
      <c t="n" r="G65" s="7">
        <v>59699</v>
      </c>
    </row>
    <row r="66" spans="1:7">
      <c t="n" r="A66"/>
    </row>
    <row r="67" spans="1:7">
      <c t="s" r="A67" s="4">
        <v>125</v>
      </c>
      <c t="s" r="B67" s="4">
        <v>418</v>
      </c>
    </row>
  </sheetData>
  <mergeCells count="5">
    <mergeCell ref="A1:B2"/>
    <mergeCell ref="C1:D1"/>
    <mergeCell ref="E1:F1"/>
    <mergeCell ref="A66:F66"/>
    <mergeCell ref="B67:F6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t="s" r="A1" s="1">
        <v>468</v>
      </c>
      <c t="s" r="C1" s="2">
        <v>2</v>
      </c>
      <c t="s" r="D1" s="2">
        <v>23</v>
      </c>
    </row>
    <row r="2" spans="1:4">
      <c t="s" r="A2" s="3">
        <v>469</v>
      </c>
    </row>
    <row r="3" spans="1:4">
      <c t="s" r="A3" s="4">
        <v>470</v>
      </c>
      <c t="n" r="C3" s="7">
        <v>4530</v>
      </c>
      <c t="n" r="D3" s="7">
        <v>5431</v>
      </c>
    </row>
    <row r="4" spans="1:4">
      <c t="s" r="A4" s="4">
        <v>471</v>
      </c>
      <c t="n" r="C4" s="6">
        <v>452401</v>
      </c>
      <c t="n" r="D4" s="6">
        <v>429697</v>
      </c>
    </row>
    <row r="5" spans="1:4">
      <c t="s" r="A5" s="4">
        <v>414</v>
      </c>
      <c t="s" r="B5" s="4">
        <v>125</v>
      </c>
      <c t="n" r="C5" s="6">
        <v>456931</v>
      </c>
      <c t="n" r="D5" s="6">
        <v>435128</v>
      </c>
    </row>
    <row r="6" spans="1:4">
      <c t="s" r="A6" s="4">
        <v>472</v>
      </c>
      <c t="s" r="C6" s="4">
        <v>51</v>
      </c>
      <c t="s" r="D6" s="4">
        <v>51</v>
      </c>
    </row>
    <row r="7" spans="1:4">
      <c t="s" r="A7" s="4">
        <v>422</v>
      </c>
    </row>
    <row r="8" spans="1:4">
      <c t="s" r="A8" s="3">
        <v>469</v>
      </c>
    </row>
    <row r="9" spans="1:4">
      <c t="s" r="A9" s="4">
        <v>470</v>
      </c>
      <c t="n" r="C9" s="6">
        <v>1667</v>
      </c>
      <c t="n" r="D9" s="6">
        <v>1422</v>
      </c>
    </row>
    <row r="10" spans="1:4">
      <c t="s" r="A10" s="4">
        <v>471</v>
      </c>
      <c t="n" r="C10" s="6">
        <v>79963</v>
      </c>
      <c t="n" r="D10" s="6">
        <v>75549</v>
      </c>
    </row>
    <row r="11" spans="1:4">
      <c t="s" r="A11" s="4">
        <v>414</v>
      </c>
      <c t="n" r="C11" s="6">
        <v>81630</v>
      </c>
      <c t="n" r="D11" s="6">
        <v>76971</v>
      </c>
    </row>
    <row r="12" spans="1:4">
      <c t="s" r="A12" s="4">
        <v>472</v>
      </c>
      <c t="s" r="C12" s="4">
        <v>51</v>
      </c>
      <c t="s" r="D12" s="4">
        <v>51</v>
      </c>
    </row>
    <row r="13" spans="1:4">
      <c t="s" r="A13" s="4">
        <v>423</v>
      </c>
    </row>
    <row r="14" spans="1:4">
      <c t="s" r="A14" s="3">
        <v>469</v>
      </c>
    </row>
    <row r="15" spans="1:4">
      <c t="s" r="A15" s="4">
        <v>470</v>
      </c>
      <c t="n" r="D15" s="6">
        <v>717</v>
      </c>
    </row>
    <row r="16" spans="1:4">
      <c t="s" r="A16" s="4">
        <v>471</v>
      </c>
      <c t="n" r="C16" s="6">
        <v>129808</v>
      </c>
      <c t="n" r="D16" s="6">
        <v>126138</v>
      </c>
    </row>
    <row r="17" spans="1:4">
      <c t="s" r="A17" s="4">
        <v>414</v>
      </c>
      <c t="n" r="C17" s="6">
        <v>129808</v>
      </c>
      <c t="n" r="D17" s="6">
        <v>126855</v>
      </c>
    </row>
    <row r="18" spans="1:4">
      <c t="s" r="A18" s="4">
        <v>472</v>
      </c>
      <c t="s" r="C18" s="4">
        <v>51</v>
      </c>
      <c t="s" r="D18" s="4">
        <v>51</v>
      </c>
    </row>
    <row r="19" spans="1:4">
      <c t="s" r="A19" s="4">
        <v>465</v>
      </c>
    </row>
    <row r="20" spans="1:4">
      <c t="s" r="A20" s="3">
        <v>469</v>
      </c>
    </row>
    <row r="21" spans="1:4">
      <c t="s" r="A21" s="4">
        <v>470</v>
      </c>
      <c t="n" r="C21" s="6">
        <v>291</v>
      </c>
      <c t="n" r="D21" s="6">
        <v>367</v>
      </c>
    </row>
    <row r="22" spans="1:4">
      <c t="s" r="A22" s="4">
        <v>471</v>
      </c>
      <c t="n" r="C22" s="6">
        <v>12193</v>
      </c>
      <c t="n" r="D22" s="6">
        <v>12932</v>
      </c>
    </row>
    <row r="23" spans="1:4">
      <c t="s" r="A23" s="4">
        <v>414</v>
      </c>
      <c t="n" r="C23" s="6">
        <v>12484</v>
      </c>
      <c t="n" r="D23" s="6">
        <v>13299</v>
      </c>
    </row>
    <row r="24" spans="1:4">
      <c t="s" r="A24" s="4">
        <v>472</v>
      </c>
      <c t="s" r="C24" s="4">
        <v>51</v>
      </c>
      <c t="s" r="D24" s="4">
        <v>51</v>
      </c>
    </row>
    <row r="25" spans="1:4">
      <c t="s" r="A25" s="4">
        <v>425</v>
      </c>
    </row>
    <row r="26" spans="1:4">
      <c t="s" r="A26" s="3">
        <v>469</v>
      </c>
    </row>
    <row r="27" spans="1:4">
      <c t="s" r="A27" s="4">
        <v>470</v>
      </c>
      <c t="n" r="C27" s="6">
        <v>23</v>
      </c>
      <c t="n" r="D27" s="6">
        <v>33</v>
      </c>
    </row>
    <row r="28" spans="1:4">
      <c t="s" r="A28" s="4">
        <v>471</v>
      </c>
      <c t="n" r="C28" s="6">
        <v>7016</v>
      </c>
      <c t="n" r="D28" s="6">
        <v>6828</v>
      </c>
    </row>
    <row r="29" spans="1:4">
      <c t="s" r="A29" s="4">
        <v>414</v>
      </c>
      <c t="n" r="C29" s="6">
        <v>7039</v>
      </c>
      <c t="n" r="D29" s="6">
        <v>6861</v>
      </c>
    </row>
    <row r="30" spans="1:4">
      <c t="s" r="A30" s="4">
        <v>472</v>
      </c>
      <c t="s" r="C30" s="4">
        <v>51</v>
      </c>
      <c t="s" r="D30" s="4">
        <v>51</v>
      </c>
    </row>
    <row r="31" spans="1:4">
      <c t="s" r="A31" s="4">
        <v>426</v>
      </c>
    </row>
    <row r="32" spans="1:4">
      <c t="s" r="A32" s="3">
        <v>469</v>
      </c>
    </row>
    <row r="33" spans="1:4">
      <c t="s" r="A33" s="4">
        <v>470</v>
      </c>
      <c t="n" r="C33" s="6">
        <v>546</v>
      </c>
      <c t="n" r="D33" s="6">
        <v>394</v>
      </c>
    </row>
    <row r="34" spans="1:4">
      <c t="s" r="A34" s="4">
        <v>471</v>
      </c>
      <c t="n" r="C34" s="6">
        <v>75724</v>
      </c>
      <c t="n" r="D34" s="6">
        <v>74276</v>
      </c>
    </row>
    <row r="35" spans="1:4">
      <c t="s" r="A35" s="4">
        <v>414</v>
      </c>
      <c t="n" r="C35" s="6">
        <v>76270</v>
      </c>
      <c t="n" r="D35" s="6">
        <v>74670</v>
      </c>
    </row>
    <row r="36" spans="1:4">
      <c t="s" r="A36" s="4">
        <v>472</v>
      </c>
      <c t="s" r="C36" s="4">
        <v>51</v>
      </c>
      <c t="s" r="D36" s="4">
        <v>51</v>
      </c>
    </row>
    <row r="37" spans="1:4">
      <c t="s" r="A37" s="4">
        <v>427</v>
      </c>
    </row>
    <row r="38" spans="1:4">
      <c t="s" r="A38" s="3">
        <v>469</v>
      </c>
    </row>
    <row r="39" spans="1:4">
      <c t="s" r="A39" s="4">
        <v>470</v>
      </c>
      <c t="n" r="C39" s="6">
        <v>1474</v>
      </c>
      <c t="n" r="D39" s="6">
        <v>1523</v>
      </c>
    </row>
    <row r="40" spans="1:4">
      <c t="s" r="A40" s="4">
        <v>471</v>
      </c>
      <c t="n" r="C40" s="6">
        <v>50808</v>
      </c>
      <c t="n" r="D40" s="6">
        <v>48490</v>
      </c>
    </row>
    <row r="41" spans="1:4">
      <c t="s" r="A41" s="4">
        <v>414</v>
      </c>
      <c t="n" r="C41" s="6">
        <v>52282</v>
      </c>
      <c t="n" r="D41" s="6">
        <v>50013</v>
      </c>
    </row>
    <row r="42" spans="1:4">
      <c t="s" r="A42" s="4">
        <v>472</v>
      </c>
      <c t="s" r="C42" s="4">
        <v>51</v>
      </c>
      <c t="s" r="D42" s="4">
        <v>51</v>
      </c>
    </row>
    <row r="43" spans="1:4">
      <c t="s" r="A43" s="4">
        <v>428</v>
      </c>
    </row>
    <row r="44" spans="1:4">
      <c t="s" r="A44" s="3">
        <v>469</v>
      </c>
    </row>
    <row r="45" spans="1:4">
      <c t="s" r="A45" s="4">
        <v>470</v>
      </c>
      <c t="n" r="C45" s="6">
        <v>146</v>
      </c>
      <c t="n" r="D45" s="6">
        <v>248</v>
      </c>
    </row>
    <row r="46" spans="1:4">
      <c t="s" r="A46" s="4">
        <v>471</v>
      </c>
      <c t="n" r="C46" s="6">
        <v>10949</v>
      </c>
      <c t="n" r="D46" s="6">
        <v>9438</v>
      </c>
    </row>
    <row r="47" spans="1:4">
      <c t="s" r="A47" s="4">
        <v>414</v>
      </c>
      <c t="n" r="C47" s="6">
        <v>11095</v>
      </c>
      <c t="n" r="D47" s="6">
        <v>9686</v>
      </c>
    </row>
    <row r="48" spans="1:4">
      <c t="s" r="A48" s="4">
        <v>472</v>
      </c>
      <c t="s" r="C48" s="4">
        <v>51</v>
      </c>
      <c t="s" r="D48" s="4">
        <v>51</v>
      </c>
    </row>
    <row r="49" spans="1:4">
      <c t="s" r="A49" s="4">
        <v>473</v>
      </c>
    </row>
    <row r="50" spans="1:4">
      <c t="s" r="A50" s="3">
        <v>469</v>
      </c>
    </row>
    <row r="51" spans="1:4">
      <c t="s" r="A51" s="4">
        <v>470</v>
      </c>
      <c t="n" r="C51" s="6">
        <v>1744</v>
      </c>
      <c t="n" r="D51" s="6">
        <v>1326</v>
      </c>
    </row>
    <row r="52" spans="1:4">
      <c t="s" r="A52" s="4">
        <v>474</v>
      </c>
    </row>
    <row r="53" spans="1:4">
      <c t="s" r="A53" s="3">
        <v>469</v>
      </c>
    </row>
    <row r="54" spans="1:4">
      <c t="s" r="A54" s="4">
        <v>470</v>
      </c>
      <c t="n" r="C54" s="6">
        <v>702</v>
      </c>
      <c t="n" r="D54" s="6">
        <v>425</v>
      </c>
    </row>
    <row r="55" spans="1:4">
      <c t="s" r="A55" s="4">
        <v>475</v>
      </c>
    </row>
    <row r="56" spans="1:4">
      <c t="s" r="A56" s="3">
        <v>469</v>
      </c>
    </row>
    <row r="57" spans="1:4">
      <c t="s" r="A57" s="4">
        <v>470</v>
      </c>
      <c t="n" r="D57" s="6">
        <v>189</v>
      </c>
    </row>
    <row r="58" spans="1:4">
      <c t="s" r="A58" s="4">
        <v>476</v>
      </c>
    </row>
    <row r="59" spans="1:4">
      <c t="s" r="A59" s="3">
        <v>469</v>
      </c>
    </row>
    <row r="60" spans="1:4">
      <c t="s" r="A60" s="4">
        <v>470</v>
      </c>
      <c t="n" r="C60" s="6">
        <v>14</v>
      </c>
      <c t="n" r="D60" s="6">
        <v>2</v>
      </c>
    </row>
    <row r="61" spans="1:4">
      <c t="s" r="A61" s="4">
        <v>477</v>
      </c>
    </row>
    <row r="62" spans="1:4">
      <c t="s" r="A62" s="3">
        <v>469</v>
      </c>
    </row>
    <row r="63" spans="1:4">
      <c t="s" r="A63" s="4">
        <v>470</v>
      </c>
      <c t="n" r="C63" s="6">
        <v>496</v>
      </c>
      <c t="n" r="D63" s="6">
        <v>198</v>
      </c>
    </row>
    <row r="64" spans="1:4">
      <c t="s" r="A64" s="4">
        <v>478</v>
      </c>
    </row>
    <row r="65" spans="1:4">
      <c t="s" r="A65" s="3">
        <v>469</v>
      </c>
    </row>
    <row r="66" spans="1:4">
      <c t="s" r="A66" s="4">
        <v>470</v>
      </c>
      <c t="n" r="C66" s="6">
        <v>518</v>
      </c>
      <c t="n" r="D66" s="6">
        <v>512</v>
      </c>
    </row>
    <row r="67" spans="1:4">
      <c t="s" r="A67" s="4">
        <v>479</v>
      </c>
    </row>
    <row r="68" spans="1:4">
      <c t="s" r="A68" s="3">
        <v>469</v>
      </c>
    </row>
    <row r="69" spans="1:4">
      <c t="s" r="A69" s="4">
        <v>470</v>
      </c>
      <c t="n" r="C69" s="6">
        <v>326</v>
      </c>
      <c t="n" r="D69" s="6">
        <v>1441</v>
      </c>
    </row>
    <row r="70" spans="1:4">
      <c t="s" r="A70" s="4">
        <v>480</v>
      </c>
    </row>
    <row r="71" spans="1:4">
      <c t="s" r="A71" s="3">
        <v>469</v>
      </c>
    </row>
    <row r="72" spans="1:4">
      <c t="s" r="A72" s="4">
        <v>470</v>
      </c>
      <c t="n" r="C72" s="6">
        <v>100</v>
      </c>
      <c t="n" r="D72" s="6">
        <v>571</v>
      </c>
    </row>
    <row r="73" spans="1:4">
      <c t="s" r="A73" s="4">
        <v>481</v>
      </c>
    </row>
    <row r="74" spans="1:4">
      <c t="s" r="A74" s="3">
        <v>469</v>
      </c>
    </row>
    <row r="75" spans="1:4">
      <c t="s" r="A75" s="4">
        <v>470</v>
      </c>
      <c t="n" r="D75" s="6">
        <v>90</v>
      </c>
    </row>
    <row r="76" spans="1:4">
      <c t="s" r="A76" s="4">
        <v>482</v>
      </c>
    </row>
    <row r="77" spans="1:4">
      <c t="s" r="A77" s="3">
        <v>469</v>
      </c>
    </row>
    <row r="78" spans="1:4">
      <c t="s" r="A78" s="4">
        <v>470</v>
      </c>
      <c t="n" r="C78" s="6">
        <v>9</v>
      </c>
    </row>
    <row r="79" spans="1:4">
      <c t="s" r="A79" s="4">
        <v>483</v>
      </c>
    </row>
    <row r="80" spans="1:4">
      <c t="s" r="A80" s="3">
        <v>469</v>
      </c>
    </row>
    <row r="81" spans="1:4">
      <c t="s" r="A81" s="4">
        <v>470</v>
      </c>
      <c t="n" r="C81" s="6">
        <v>15</v>
      </c>
      <c t="n" r="D81" s="6">
        <v>68</v>
      </c>
    </row>
    <row r="82" spans="1:4">
      <c t="s" r="A82" s="4">
        <v>484</v>
      </c>
    </row>
    <row r="83" spans="1:4">
      <c t="s" r="A83" s="3">
        <v>469</v>
      </c>
    </row>
    <row r="84" spans="1:4">
      <c t="s" r="A84" s="4">
        <v>470</v>
      </c>
      <c t="n" r="C84" s="6">
        <v>202</v>
      </c>
      <c t="n" r="D84" s="6">
        <v>468</v>
      </c>
    </row>
    <row r="85" spans="1:4">
      <c t="s" r="A85" s="4">
        <v>485</v>
      </c>
    </row>
    <row r="86" spans="1:4">
      <c t="s" r="A86" s="3">
        <v>469</v>
      </c>
    </row>
    <row r="87" spans="1:4">
      <c t="s" r="A87" s="4">
        <v>470</v>
      </c>
      <c t="n" r="C87" s="6">
        <v>2460</v>
      </c>
      <c t="n" r="D87" s="6">
        <v>2664</v>
      </c>
    </row>
    <row r="88" spans="1:4">
      <c t="s" r="A88" s="4">
        <v>486</v>
      </c>
    </row>
    <row r="89" spans="1:4">
      <c t="s" r="A89" s="3">
        <v>469</v>
      </c>
    </row>
    <row r="90" spans="1:4">
      <c t="s" r="A90" s="4">
        <v>470</v>
      </c>
      <c t="n" r="C90" s="6">
        <v>865</v>
      </c>
      <c t="n" r="D90" s="6">
        <v>426</v>
      </c>
    </row>
    <row r="91" spans="1:4">
      <c t="s" r="A91" s="4">
        <v>487</v>
      </c>
    </row>
    <row r="92" spans="1:4">
      <c t="s" r="A92" s="3">
        <v>469</v>
      </c>
    </row>
    <row r="93" spans="1:4">
      <c t="s" r="A93" s="4">
        <v>470</v>
      </c>
      <c t="n" r="D93" s="6">
        <v>438</v>
      </c>
    </row>
    <row r="94" spans="1:4">
      <c t="s" r="A94" s="4">
        <v>488</v>
      </c>
    </row>
    <row r="95" spans="1:4">
      <c t="s" r="A95" s="3">
        <v>469</v>
      </c>
    </row>
    <row r="96" spans="1:4">
      <c t="s" r="A96" s="4">
        <v>470</v>
      </c>
      <c t="n" r="C96" s="6">
        <v>291</v>
      </c>
      <c t="n" r="D96" s="6">
        <v>367</v>
      </c>
    </row>
    <row r="97" spans="1:4">
      <c t="s" r="A97" s="4">
        <v>489</v>
      </c>
    </row>
    <row r="98" spans="1:4">
      <c t="s" r="A98" s="3">
        <v>469</v>
      </c>
    </row>
    <row r="99" spans="1:4">
      <c t="s" r="A99" s="4">
        <v>470</v>
      </c>
      <c t="n" r="D99" s="6">
        <v>31</v>
      </c>
    </row>
    <row r="100" spans="1:4">
      <c t="s" r="A100" s="4">
        <v>490</v>
      </c>
    </row>
    <row r="101" spans="1:4">
      <c t="s" r="A101" s="3">
        <v>469</v>
      </c>
    </row>
    <row r="102" spans="1:4">
      <c t="s" r="A102" s="4">
        <v>470</v>
      </c>
      <c t="n" r="C102" s="6">
        <v>35</v>
      </c>
      <c t="n" r="D102" s="6">
        <v>128</v>
      </c>
    </row>
    <row r="103" spans="1:4">
      <c t="s" r="A103" s="4">
        <v>491</v>
      </c>
    </row>
    <row r="104" spans="1:4">
      <c t="s" r="A104" s="3">
        <v>469</v>
      </c>
    </row>
    <row r="105" spans="1:4">
      <c t="s" r="A105" s="4">
        <v>470</v>
      </c>
      <c t="n" r="C105" s="6">
        <v>754</v>
      </c>
      <c t="n" r="D105" s="6">
        <v>543</v>
      </c>
    </row>
    <row r="106" spans="1:4">
      <c t="s" r="A106" s="4">
        <v>492</v>
      </c>
    </row>
    <row r="107" spans="1:4">
      <c t="s" r="A107" s="3">
        <v>469</v>
      </c>
    </row>
    <row r="108" spans="1:4">
      <c t="s" r="A108" s="4">
        <v>470</v>
      </c>
      <c t="n" r="C108" s="6">
        <v>146</v>
      </c>
      <c t="n" r="D108" s="6">
        <v>248</v>
      </c>
    </row>
    <row r="109" spans="1:4">
      <c t="s" r="A109" s="4">
        <v>429</v>
      </c>
    </row>
    <row r="110" spans="1:4">
      <c t="s" r="A110" s="3">
        <v>469</v>
      </c>
    </row>
    <row r="111" spans="1:4">
      <c t="s" r="A111" s="4">
        <v>470</v>
      </c>
      <c t="n" r="C111" s="6">
        <v>383</v>
      </c>
      <c t="n" r="D111" s="6">
        <v>727</v>
      </c>
    </row>
    <row r="112" spans="1:4">
      <c t="s" r="A112" s="4">
        <v>471</v>
      </c>
      <c t="n" r="C112" s="6">
        <v>85940</v>
      </c>
      <c t="n" r="D112" s="6">
        <v>76046</v>
      </c>
    </row>
    <row r="113" spans="1:4">
      <c t="s" r="A113" s="4">
        <v>414</v>
      </c>
      <c t="n" r="C113" s="6">
        <v>86323</v>
      </c>
      <c t="n" r="D113" s="6">
        <v>76773</v>
      </c>
    </row>
    <row r="114" spans="1:4">
      <c t="s" r="A114" s="4">
        <v>472</v>
      </c>
      <c t="s" r="C114" s="4">
        <v>51</v>
      </c>
      <c t="s" r="D114" s="4">
        <v>51</v>
      </c>
    </row>
    <row r="115" spans="1:4">
      <c t="s" r="A115" s="4">
        <v>493</v>
      </c>
    </row>
    <row r="116" spans="1:4">
      <c t="s" r="A116" s="3">
        <v>469</v>
      </c>
    </row>
    <row r="117" spans="1:4">
      <c t="s" r="A117" s="4">
        <v>470</v>
      </c>
      <c t="n" r="C117" s="6">
        <v>14</v>
      </c>
    </row>
    <row r="118" spans="1:4">
      <c t="s" r="A118" s="4">
        <v>494</v>
      </c>
    </row>
    <row r="119" spans="1:4">
      <c t="s" r="A119" s="3">
        <v>469</v>
      </c>
    </row>
    <row r="120" spans="1:4">
      <c t="s" r="A120" s="4">
        <v>470</v>
      </c>
      <c t="n" r="D120" s="6">
        <v>244</v>
      </c>
    </row>
    <row r="121" spans="1:4">
      <c t="s" r="A121" s="4">
        <v>495</v>
      </c>
    </row>
    <row r="122" spans="1:4">
      <c t="s" r="A122" s="3">
        <v>469</v>
      </c>
    </row>
    <row r="123" spans="1:4">
      <c t="s" r="A123" s="4">
        <v>470</v>
      </c>
      <c t="n" r="C123" s="6">
        <v>369</v>
      </c>
      <c t="n" r="D123" s="6">
        <v>483</v>
      </c>
    </row>
    <row r="124" spans="1:4">
      <c t="s" r="A124" s="4">
        <v>465</v>
      </c>
    </row>
    <row r="125" spans="1:4">
      <c t="s" r="A125" s="3">
        <v>469</v>
      </c>
    </row>
    <row r="126" spans="1:4">
      <c t="s" r="A126" s="4">
        <v>414</v>
      </c>
      <c t="n" r="C126" s="6">
        <v>223922</v>
      </c>
      <c t="n" r="D126" s="6">
        <v>217125</v>
      </c>
    </row>
    <row r="127" spans="1:4">
      <c t="s" r="A127" s="4">
        <v>467</v>
      </c>
    </row>
    <row r="128" spans="1:4">
      <c t="s" r="A128" s="3">
        <v>469</v>
      </c>
    </row>
    <row r="129" spans="1:4">
      <c t="s" r="A129" s="4">
        <v>414</v>
      </c>
      <c t="n" r="C129" s="6">
        <v>63377</v>
      </c>
      <c t="n" r="D129" s="6">
        <v>59699</v>
      </c>
    </row>
    <row r="130" spans="1:4">
      <c t="s" r="A130" s="4">
        <v>466</v>
      </c>
    </row>
    <row r="131" spans="1:4">
      <c t="s" r="A131" s="3">
        <v>469</v>
      </c>
    </row>
    <row r="132" spans="1:4">
      <c t="s" r="A132" s="4">
        <v>414</v>
      </c>
      <c t="n" r="C132" s="7">
        <v>83309</v>
      </c>
      <c t="n" r="D132" s="7">
        <v>81531</v>
      </c>
    </row>
    <row r="133" spans="1:4">
      <c t="n" r="A133"/>
    </row>
    <row r="134" spans="1:4">
      <c t="s" r="A134" s="4">
        <v>125</v>
      </c>
      <c t="s" r="B134" s="4">
        <v>418</v>
      </c>
    </row>
  </sheetData>
  <mergeCells count="3">
    <mergeCell ref="A1:B1"/>
    <mergeCell ref="A133:C133"/>
    <mergeCell ref="B134:C1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6</v>
      </c>
      <c t="s" r="B1" s="2">
        <v>2</v>
      </c>
      <c t="s" r="C1" s="2">
        <v>23</v>
      </c>
    </row>
    <row r="2" spans="1:3">
      <c t="s" r="A2" s="3">
        <v>420</v>
      </c>
    </row>
    <row r="3" spans="1:3">
      <c t="s" r="A3" s="4">
        <v>497</v>
      </c>
      <c t="n" r="B3" s="7">
        <v>456931</v>
      </c>
      <c t="n" r="C3" s="7">
        <v>435128</v>
      </c>
    </row>
    <row r="4" spans="1:3">
      <c t="s" r="A4" s="4">
        <v>498</v>
      </c>
    </row>
    <row r="5" spans="1:3">
      <c t="s" r="A5" s="3">
        <v>420</v>
      </c>
    </row>
    <row r="6" spans="1:3">
      <c t="s" r="A6" s="4">
        <v>497</v>
      </c>
      <c t="n" r="B6" s="6">
        <v>436484</v>
      </c>
      <c t="n" r="C6" s="6">
        <v>413311</v>
      </c>
    </row>
    <row r="7" spans="1:3">
      <c t="s" r="A7" s="4">
        <v>499</v>
      </c>
    </row>
    <row r="8" spans="1:3">
      <c t="s" r="A8" s="3">
        <v>420</v>
      </c>
    </row>
    <row r="9" spans="1:3">
      <c t="s" r="A9" s="4">
        <v>497</v>
      </c>
      <c t="n" r="B9" s="6">
        <v>7683</v>
      </c>
      <c t="n" r="C9" s="6">
        <v>3477</v>
      </c>
    </row>
    <row r="10" spans="1:3">
      <c t="s" r="A10" s="4">
        <v>500</v>
      </c>
    </row>
    <row r="11" spans="1:3">
      <c t="s" r="A11" s="3">
        <v>420</v>
      </c>
    </row>
    <row r="12" spans="1:3">
      <c t="s" r="A12" s="4">
        <v>497</v>
      </c>
      <c t="n" r="B12" s="6">
        <v>4302</v>
      </c>
      <c t="n" r="C12" s="6">
        <v>8203</v>
      </c>
    </row>
    <row r="13" spans="1:3">
      <c t="s" r="A13" s="4">
        <v>501</v>
      </c>
    </row>
    <row r="14" spans="1:3">
      <c t="s" r="A14" s="3">
        <v>420</v>
      </c>
    </row>
    <row r="15" spans="1:3">
      <c t="s" r="A15" s="4">
        <v>497</v>
      </c>
      <c t="n" r="B15" s="6">
        <v>8462</v>
      </c>
      <c t="n" r="C15" s="6">
        <v>10137</v>
      </c>
    </row>
    <row r="16" spans="1:3">
      <c t="s" r="A16" s="4">
        <v>502</v>
      </c>
    </row>
    <row r="17" spans="1:3">
      <c t="s" r="A17" s="3">
        <v>420</v>
      </c>
    </row>
    <row r="18" spans="1:3">
      <c t="s" r="A18" s="4">
        <v>497</v>
      </c>
      <c t="s" r="C18" s="4">
        <v>51</v>
      </c>
    </row>
    <row r="19" spans="1:3">
      <c t="s" r="A19" s="4">
        <v>422</v>
      </c>
    </row>
    <row r="20" spans="1:3">
      <c t="s" r="A20" s="3">
        <v>420</v>
      </c>
    </row>
    <row r="21" spans="1:3">
      <c t="s" r="A21" s="4">
        <v>497</v>
      </c>
      <c t="n" r="B21" s="6">
        <v>81630</v>
      </c>
      <c t="n" r="C21" s="6">
        <v>76971</v>
      </c>
    </row>
    <row r="22" spans="1:3">
      <c t="s" r="A22" s="4">
        <v>503</v>
      </c>
    </row>
    <row r="23" spans="1:3">
      <c t="s" r="A23" s="3">
        <v>420</v>
      </c>
    </row>
    <row r="24" spans="1:3">
      <c t="s" r="A24" s="4">
        <v>497</v>
      </c>
      <c t="n" r="B24" s="6">
        <v>73500</v>
      </c>
      <c t="n" r="C24" s="6">
        <v>68813</v>
      </c>
    </row>
    <row r="25" spans="1:3">
      <c t="s" r="A25" s="4">
        <v>504</v>
      </c>
    </row>
    <row r="26" spans="1:3">
      <c t="s" r="A26" s="3">
        <v>420</v>
      </c>
    </row>
    <row r="27" spans="1:3">
      <c t="s" r="A27" s="4">
        <v>497</v>
      </c>
      <c t="n" r="B27" s="6">
        <v>2272</v>
      </c>
      <c t="n" r="C27" s="6">
        <v>1353</v>
      </c>
    </row>
    <row r="28" spans="1:3">
      <c t="s" r="A28" s="4">
        <v>505</v>
      </c>
    </row>
    <row r="29" spans="1:3">
      <c t="s" r="A29" s="3">
        <v>420</v>
      </c>
    </row>
    <row r="30" spans="1:3">
      <c t="s" r="A30" s="4">
        <v>497</v>
      </c>
      <c t="n" r="B30" s="6">
        <v>2103</v>
      </c>
      <c t="n" r="C30" s="6">
        <v>2801</v>
      </c>
    </row>
    <row r="31" spans="1:3">
      <c t="s" r="A31" s="4">
        <v>506</v>
      </c>
    </row>
    <row r="32" spans="1:3">
      <c t="s" r="A32" s="3">
        <v>420</v>
      </c>
    </row>
    <row r="33" spans="1:3">
      <c t="s" r="A33" s="4">
        <v>497</v>
      </c>
      <c t="n" r="B33" s="6">
        <v>3755</v>
      </c>
      <c t="n" r="C33" s="6">
        <v>4004</v>
      </c>
    </row>
    <row r="34" spans="1:3">
      <c t="s" r="A34" s="4">
        <v>507</v>
      </c>
    </row>
    <row r="35" spans="1:3">
      <c t="s" r="A35" s="3">
        <v>420</v>
      </c>
    </row>
    <row r="36" spans="1:3">
      <c t="s" r="A36" s="4">
        <v>497</v>
      </c>
      <c t="s" r="C36" s="4">
        <v>51</v>
      </c>
    </row>
    <row r="37" spans="1:3">
      <c t="s" r="A37" s="4">
        <v>423</v>
      </c>
    </row>
    <row r="38" spans="1:3">
      <c t="s" r="A38" s="3">
        <v>420</v>
      </c>
    </row>
    <row r="39" spans="1:3">
      <c t="s" r="A39" s="4">
        <v>497</v>
      </c>
      <c t="n" r="B39" s="6">
        <v>129808</v>
      </c>
      <c t="n" r="C39" s="6">
        <v>126855</v>
      </c>
    </row>
    <row r="40" spans="1:3">
      <c t="s" r="A40" s="4">
        <v>508</v>
      </c>
    </row>
    <row r="41" spans="1:3">
      <c t="s" r="A41" s="3">
        <v>420</v>
      </c>
    </row>
    <row r="42" spans="1:3">
      <c t="s" r="A42" s="4">
        <v>497</v>
      </c>
      <c t="n" r="B42" s="6">
        <v>125012</v>
      </c>
      <c t="n" r="C42" s="6">
        <v>120462</v>
      </c>
    </row>
    <row r="43" spans="1:3">
      <c t="s" r="A43" s="4">
        <v>509</v>
      </c>
    </row>
    <row r="44" spans="1:3">
      <c t="s" r="A44" s="3">
        <v>420</v>
      </c>
    </row>
    <row r="45" spans="1:3">
      <c t="s" r="A45" s="4">
        <v>497</v>
      </c>
      <c t="n" r="B45" s="6">
        <v>3568</v>
      </c>
      <c t="n" r="C45" s="6">
        <v>1558</v>
      </c>
    </row>
    <row r="46" spans="1:3">
      <c t="s" r="A46" s="4">
        <v>510</v>
      </c>
    </row>
    <row r="47" spans="1:3">
      <c t="s" r="A47" s="3">
        <v>420</v>
      </c>
    </row>
    <row r="48" spans="1:3">
      <c t="s" r="A48" s="4">
        <v>497</v>
      </c>
      <c t="n" r="B48" s="6">
        <v>658</v>
      </c>
      <c t="n" r="C48" s="6">
        <v>3895</v>
      </c>
    </row>
    <row r="49" spans="1:3">
      <c t="s" r="A49" s="4">
        <v>511</v>
      </c>
    </row>
    <row r="50" spans="1:3">
      <c t="s" r="A50" s="3">
        <v>420</v>
      </c>
    </row>
    <row r="51" spans="1:3">
      <c t="s" r="A51" s="4">
        <v>497</v>
      </c>
      <c t="n" r="B51" s="6">
        <v>570</v>
      </c>
      <c t="n" r="C51" s="6">
        <v>940</v>
      </c>
    </row>
    <row r="52" spans="1:3">
      <c t="s" r="A52" s="4">
        <v>512</v>
      </c>
    </row>
    <row r="53" spans="1:3">
      <c t="s" r="A53" s="3">
        <v>420</v>
      </c>
    </row>
    <row r="54" spans="1:3">
      <c t="s" r="A54" s="4">
        <v>497</v>
      </c>
      <c t="s" r="C54" s="4">
        <v>51</v>
      </c>
    </row>
    <row r="55" spans="1:3">
      <c t="s" r="A55" s="4">
        <v>465</v>
      </c>
    </row>
    <row r="56" spans="1:3">
      <c t="s" r="A56" s="3">
        <v>420</v>
      </c>
    </row>
    <row r="57" spans="1:3">
      <c t="s" r="A57" s="4">
        <v>497</v>
      </c>
      <c t="n" r="B57" s="6">
        <v>12484</v>
      </c>
      <c t="n" r="C57" s="6">
        <v>13299</v>
      </c>
    </row>
    <row r="58" spans="1:3">
      <c t="s" r="A58" s="4">
        <v>513</v>
      </c>
    </row>
    <row r="59" spans="1:3">
      <c t="s" r="A59" s="3">
        <v>420</v>
      </c>
    </row>
    <row r="60" spans="1:3">
      <c t="s" r="A60" s="4">
        <v>497</v>
      </c>
      <c t="n" r="B60" s="6">
        <v>12193</v>
      </c>
      <c t="n" r="C60" s="6">
        <v>12932</v>
      </c>
    </row>
    <row r="61" spans="1:3">
      <c t="s" r="A61" s="4">
        <v>514</v>
      </c>
    </row>
    <row r="62" spans="1:3">
      <c t="s" r="A62" s="3">
        <v>420</v>
      </c>
    </row>
    <row r="63" spans="1:3">
      <c t="s" r="A63" s="4">
        <v>497</v>
      </c>
      <c t="n" r="B63" s="6">
        <v>291</v>
      </c>
      <c t="n" r="C63" s="6">
        <v>367</v>
      </c>
    </row>
    <row r="64" spans="1:3">
      <c t="s" r="A64" s="4">
        <v>515</v>
      </c>
    </row>
    <row r="65" spans="1:3">
      <c t="s" r="A65" s="3">
        <v>420</v>
      </c>
    </row>
    <row r="66" spans="1:3">
      <c t="s" r="A66" s="4">
        <v>497</v>
      </c>
      <c t="s" r="C66" s="4">
        <v>51</v>
      </c>
    </row>
    <row r="67" spans="1:3">
      <c t="s" r="A67" s="4">
        <v>425</v>
      </c>
    </row>
    <row r="68" spans="1:3">
      <c t="s" r="A68" s="3">
        <v>420</v>
      </c>
    </row>
    <row r="69" spans="1:3">
      <c t="s" r="A69" s="4">
        <v>497</v>
      </c>
      <c t="n" r="B69" s="6">
        <v>7039</v>
      </c>
      <c t="n" r="C69" s="6">
        <v>6861</v>
      </c>
    </row>
    <row r="70" spans="1:3">
      <c t="s" r="A70" s="4">
        <v>516</v>
      </c>
    </row>
    <row r="71" spans="1:3">
      <c t="s" r="A71" s="3">
        <v>420</v>
      </c>
    </row>
    <row r="72" spans="1:3">
      <c t="s" r="A72" s="4">
        <v>497</v>
      </c>
      <c t="n" r="B72" s="6">
        <v>7039</v>
      </c>
      <c t="n" r="C72" s="6">
        <v>6830</v>
      </c>
    </row>
    <row r="73" spans="1:3">
      <c t="s" r="A73" s="4">
        <v>517</v>
      </c>
    </row>
    <row r="74" spans="1:3">
      <c t="s" r="A74" s="3">
        <v>420</v>
      </c>
    </row>
    <row r="75" spans="1:3">
      <c t="s" r="A75" s="4">
        <v>497</v>
      </c>
      <c t="n" r="C75" s="6">
        <v>31</v>
      </c>
    </row>
    <row r="76" spans="1:3">
      <c t="s" r="A76" s="4">
        <v>518</v>
      </c>
    </row>
    <row r="77" spans="1:3">
      <c t="s" r="A77" s="3">
        <v>420</v>
      </c>
    </row>
    <row r="78" spans="1:3">
      <c t="s" r="A78" s="4">
        <v>497</v>
      </c>
      <c t="s" r="C78" s="4">
        <v>51</v>
      </c>
    </row>
    <row r="79" spans="1:3">
      <c t="s" r="A79" s="4">
        <v>426</v>
      </c>
    </row>
    <row r="80" spans="1:3">
      <c t="s" r="A80" s="3">
        <v>420</v>
      </c>
    </row>
    <row r="81" spans="1:3">
      <c t="s" r="A81" s="4">
        <v>497</v>
      </c>
      <c t="n" r="B81" s="6">
        <v>76270</v>
      </c>
      <c t="n" r="C81" s="6">
        <v>74670</v>
      </c>
    </row>
    <row r="82" spans="1:3">
      <c t="s" r="A82" s="4">
        <v>519</v>
      </c>
    </row>
    <row r="83" spans="1:3">
      <c t="s" r="A83" s="3">
        <v>420</v>
      </c>
    </row>
    <row r="84" spans="1:3">
      <c t="s" r="A84" s="4">
        <v>497</v>
      </c>
      <c t="n" r="B84" s="6">
        <v>75645</v>
      </c>
      <c t="n" r="C84" s="6">
        <v>73825</v>
      </c>
    </row>
    <row r="85" spans="1:3">
      <c t="s" r="A85" s="4">
        <v>520</v>
      </c>
    </row>
    <row r="86" spans="1:3">
      <c t="s" r="A86" s="3">
        <v>420</v>
      </c>
    </row>
    <row r="87" spans="1:3">
      <c t="s" r="A87" s="4">
        <v>497</v>
      </c>
      <c t="n" r="B87" s="6">
        <v>238</v>
      </c>
      <c t="n" r="C87" s="6">
        <v>276</v>
      </c>
    </row>
    <row r="88" spans="1:3">
      <c t="s" r="A88" s="4">
        <v>521</v>
      </c>
    </row>
    <row r="89" spans="1:3">
      <c t="s" r="A89" s="3">
        <v>420</v>
      </c>
    </row>
    <row r="90" spans="1:3">
      <c t="s" r="A90" s="4">
        <v>497</v>
      </c>
      <c t="n" r="C90" s="6">
        <v>50</v>
      </c>
    </row>
    <row r="91" spans="1:3">
      <c t="s" r="A91" s="4">
        <v>522</v>
      </c>
    </row>
    <row r="92" spans="1:3">
      <c t="s" r="A92" s="3">
        <v>420</v>
      </c>
    </row>
    <row r="93" spans="1:3">
      <c t="s" r="A93" s="4">
        <v>497</v>
      </c>
      <c t="n" r="B93" s="6">
        <v>387</v>
      </c>
      <c t="n" r="C93" s="6">
        <v>519</v>
      </c>
    </row>
    <row r="94" spans="1:3">
      <c t="s" r="A94" s="4">
        <v>523</v>
      </c>
    </row>
    <row r="95" spans="1:3">
      <c t="s" r="A95" s="3">
        <v>420</v>
      </c>
    </row>
    <row r="96" spans="1:3">
      <c t="s" r="A96" s="4">
        <v>497</v>
      </c>
      <c t="s" r="C96" s="4">
        <v>51</v>
      </c>
    </row>
    <row r="97" spans="1:3">
      <c t="s" r="A97" s="4">
        <v>427</v>
      </c>
    </row>
    <row r="98" spans="1:3">
      <c t="s" r="A98" s="3">
        <v>420</v>
      </c>
    </row>
    <row r="99" spans="1:3">
      <c t="s" r="A99" s="4">
        <v>497</v>
      </c>
      <c t="n" r="B99" s="6">
        <v>52282</v>
      </c>
      <c t="n" r="C99" s="6">
        <v>50013</v>
      </c>
    </row>
    <row r="100" spans="1:3">
      <c t="s" r="A100" s="4">
        <v>524</v>
      </c>
    </row>
    <row r="101" spans="1:3">
      <c t="s" r="A101" s="3">
        <v>420</v>
      </c>
    </row>
    <row r="102" spans="1:3">
      <c t="s" r="A102" s="4">
        <v>497</v>
      </c>
      <c t="n" r="B102" s="6">
        <v>49701</v>
      </c>
      <c t="n" r="C102" s="6">
        <v>47180</v>
      </c>
    </row>
    <row r="103" spans="1:3">
      <c t="s" r="A103" s="4">
        <v>525</v>
      </c>
    </row>
    <row r="104" spans="1:3">
      <c t="s" r="A104" s="3">
        <v>420</v>
      </c>
    </row>
    <row r="105" spans="1:3">
      <c t="s" r="A105" s="4">
        <v>497</v>
      </c>
      <c t="n" r="B105" s="6">
        <v>248</v>
      </c>
    </row>
    <row r="106" spans="1:3">
      <c t="s" r="A106" s="4">
        <v>526</v>
      </c>
    </row>
    <row r="107" spans="1:3">
      <c t="s" r="A107" s="3">
        <v>420</v>
      </c>
    </row>
    <row r="108" spans="1:3">
      <c t="s" r="A108" s="4">
        <v>497</v>
      </c>
      <c t="n" r="B108" s="6">
        <v>2333</v>
      </c>
      <c t="n" r="C108" s="6">
        <v>2833</v>
      </c>
    </row>
    <row r="109" spans="1:3">
      <c t="s" r="A109" s="4">
        <v>527</v>
      </c>
    </row>
    <row r="110" spans="1:3">
      <c t="s" r="A110" s="3">
        <v>420</v>
      </c>
    </row>
    <row r="111" spans="1:3">
      <c t="s" r="A111" s="4">
        <v>497</v>
      </c>
      <c t="s" r="C111" s="4">
        <v>51</v>
      </c>
    </row>
    <row r="112" spans="1:3">
      <c t="s" r="A112" s="4">
        <v>428</v>
      </c>
    </row>
    <row r="113" spans="1:3">
      <c t="s" r="A113" s="3">
        <v>420</v>
      </c>
    </row>
    <row r="114" spans="1:3">
      <c t="s" r="A114" s="4">
        <v>497</v>
      </c>
      <c t="n" r="B114" s="6">
        <v>11095</v>
      </c>
      <c t="n" r="C114" s="6">
        <v>9686</v>
      </c>
    </row>
    <row r="115" spans="1:3">
      <c t="s" r="A115" s="4">
        <v>528</v>
      </c>
    </row>
    <row r="116" spans="1:3">
      <c t="s" r="A116" s="3">
        <v>420</v>
      </c>
    </row>
    <row r="117" spans="1:3">
      <c t="s" r="A117" s="4">
        <v>497</v>
      </c>
      <c t="n" r="B117" s="6">
        <v>11022</v>
      </c>
      <c t="n" r="C117" s="6">
        <v>9438</v>
      </c>
    </row>
    <row r="118" spans="1:3">
      <c t="s" r="A118" s="4">
        <v>529</v>
      </c>
    </row>
    <row r="119" spans="1:3">
      <c t="s" r="A119" s="3">
        <v>420</v>
      </c>
    </row>
    <row r="120" spans="1:3">
      <c t="s" r="A120" s="4">
        <v>497</v>
      </c>
      <c t="n" r="B120" s="6">
        <v>73</v>
      </c>
      <c t="n" r="C120" s="6">
        <v>248</v>
      </c>
    </row>
    <row r="121" spans="1:3">
      <c t="s" r="A121" s="4">
        <v>530</v>
      </c>
    </row>
    <row r="122" spans="1:3">
      <c t="s" r="A122" s="3">
        <v>420</v>
      </c>
    </row>
    <row r="123" spans="1:3">
      <c t="s" r="A123" s="4">
        <v>497</v>
      </c>
      <c t="s" r="C123" s="4">
        <v>51</v>
      </c>
    </row>
    <row r="124" spans="1:3">
      <c t="s" r="A124" s="4">
        <v>429</v>
      </c>
    </row>
    <row r="125" spans="1:3">
      <c t="s" r="A125" s="3">
        <v>420</v>
      </c>
    </row>
    <row r="126" spans="1:3">
      <c t="s" r="A126" s="4">
        <v>497</v>
      </c>
      <c t="n" r="B126" s="6">
        <v>86323</v>
      </c>
      <c t="n" r="C126" s="6">
        <v>76773</v>
      </c>
    </row>
    <row r="127" spans="1:3">
      <c t="s" r="A127" s="4">
        <v>531</v>
      </c>
    </row>
    <row r="128" spans="1:3">
      <c t="s" r="A128" s="3">
        <v>420</v>
      </c>
    </row>
    <row r="129" spans="1:3">
      <c t="s" r="A129" s="4">
        <v>497</v>
      </c>
      <c t="n" r="B129" s="6">
        <v>82372</v>
      </c>
      <c t="n" r="C129" s="6">
        <v>73831</v>
      </c>
    </row>
    <row r="130" spans="1:3">
      <c t="s" r="A130" s="4">
        <v>532</v>
      </c>
    </row>
    <row r="131" spans="1:3">
      <c t="s" r="A131" s="3">
        <v>420</v>
      </c>
    </row>
    <row r="132" spans="1:3">
      <c t="s" r="A132" s="4">
        <v>497</v>
      </c>
      <c t="n" r="B132" s="6">
        <v>1605</v>
      </c>
      <c t="n" r="C132" s="6">
        <v>290</v>
      </c>
    </row>
    <row r="133" spans="1:3">
      <c t="s" r="A133" s="4">
        <v>533</v>
      </c>
    </row>
    <row r="134" spans="1:3">
      <c t="s" r="A134" s="3">
        <v>420</v>
      </c>
    </row>
    <row r="135" spans="1:3">
      <c t="s" r="A135" s="4">
        <v>497</v>
      </c>
      <c t="n" r="B135" s="6">
        <v>1293</v>
      </c>
      <c t="n" r="C135" s="6">
        <v>1457</v>
      </c>
    </row>
    <row r="136" spans="1:3">
      <c t="s" r="A136" s="4">
        <v>534</v>
      </c>
    </row>
    <row r="137" spans="1:3">
      <c t="s" r="A137" s="3">
        <v>420</v>
      </c>
    </row>
    <row r="138" spans="1:3">
      <c t="s" r="A138" s="4">
        <v>497</v>
      </c>
      <c t="n" r="B138" s="7">
        <v>1053</v>
      </c>
      <c t="n" r="C138" s="6">
        <v>1195</v>
      </c>
    </row>
    <row r="139" spans="1:3">
      <c t="s" r="A139" s="4">
        <v>535</v>
      </c>
    </row>
    <row r="140" spans="1:3">
      <c t="s" r="A140" s="3">
        <v>420</v>
      </c>
    </row>
    <row r="141" spans="1:3">
      <c t="s" r="A141" s="4">
        <v>497</v>
      </c>
      <c t="s" r="C141" s="4">
        <v>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r="1" spans="1:4">
      <c t="s" r="A1" s="1">
        <v>536</v>
      </c>
      <c t="s" r="B1" s="2">
        <v>72</v>
      </c>
      <c t="s" r="C1" s="2">
        <v>1</v>
      </c>
    </row>
    <row r="2" spans="1:4">
      <c t="s" r="B2" s="2">
        <v>537</v>
      </c>
      <c t="s" r="C2" s="2">
        <v>538</v>
      </c>
      <c t="s" r="D2" s="2">
        <v>537</v>
      </c>
    </row>
    <row r="3" spans="1:4">
      <c t="s" r="A3" s="3">
        <v>539</v>
      </c>
    </row>
    <row r="4" spans="1:4">
      <c t="s" r="A4" s="4">
        <v>540</v>
      </c>
      <c t="n" r="C4" s="6">
        <v>0</v>
      </c>
    </row>
    <row r="5" spans="1:4">
      <c t="s" r="A5" s="4">
        <v>429</v>
      </c>
    </row>
    <row r="6" spans="1:4">
      <c t="s" r="A6" s="3">
        <v>539</v>
      </c>
    </row>
    <row r="7" spans="1:4">
      <c t="s" r="A7" s="4">
        <v>540</v>
      </c>
      <c t="n" r="D7" s="6">
        <v>1</v>
      </c>
    </row>
    <row r="8" spans="1:4">
      <c t="s" r="A8" s="4">
        <v>541</v>
      </c>
      <c t="n" r="D8" s="7">
        <v>20000</v>
      </c>
    </row>
    <row r="9" spans="1:4">
      <c t="s" r="A9" s="4">
        <v>542</v>
      </c>
      <c t="n" r="D9" s="7">
        <v>20000</v>
      </c>
    </row>
    <row r="10" spans="1:4">
      <c t="s" r="A10" s="4">
        <v>465</v>
      </c>
    </row>
    <row r="11" spans="1:4">
      <c t="s" r="A11" s="3">
        <v>539</v>
      </c>
    </row>
    <row r="12" spans="1:4">
      <c t="s" r="A12" s="4">
        <v>540</v>
      </c>
      <c t="n" r="B12" s="6">
        <v>2</v>
      </c>
      <c t="n" r="D12" s="6">
        <v>2</v>
      </c>
    </row>
    <row r="13" spans="1:4">
      <c t="s" r="A13" s="4">
        <v>541</v>
      </c>
      <c t="n" r="B13" s="7">
        <v>454000</v>
      </c>
      <c t="n" r="D13" s="7">
        <v>454000</v>
      </c>
    </row>
    <row r="14" spans="1:4">
      <c t="s" r="A14" s="4">
        <v>542</v>
      </c>
      <c t="n" r="B14" s="7">
        <v>454000</v>
      </c>
      <c t="n" r="D14" s="7">
        <v>454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t="s" r="A1" s="1">
        <v>119</v>
      </c>
      <c t="s" r="C1" s="2">
        <v>72</v>
      </c>
      <c t="s" r="E1" s="2">
        <v>1</v>
      </c>
    </row>
    <row r="2" spans="1:6">
      <c t="s" r="C2" s="2">
        <v>2</v>
      </c>
      <c t="s" r="D2" s="2">
        <v>73</v>
      </c>
      <c t="s" r="E2" s="2">
        <v>2</v>
      </c>
      <c t="s" r="F2" s="2">
        <v>73</v>
      </c>
    </row>
    <row r="3" spans="1:6">
      <c t="s" r="A3" s="3">
        <v>120</v>
      </c>
    </row>
    <row r="4" spans="1:6">
      <c t="s" r="A4" s="4">
        <v>114</v>
      </c>
      <c t="n" r="C4" s="7">
        <v>1051</v>
      </c>
      <c t="n" r="D4" s="7">
        <v>957</v>
      </c>
      <c t="n" r="E4" s="7">
        <v>1938</v>
      </c>
      <c t="n" r="F4" s="7">
        <v>1884</v>
      </c>
    </row>
    <row r="5" spans="1:6">
      <c t="s" r="A5" s="3">
        <v>121</v>
      </c>
    </row>
    <row r="6" spans="1:6">
      <c t="s" r="A6" s="4">
        <v>122</v>
      </c>
      <c t="n" r="C6" s="6">
        <v>630</v>
      </c>
      <c t="n" r="D6" s="6">
        <v>-783</v>
      </c>
      <c t="n" r="E6" s="6">
        <v>1659</v>
      </c>
      <c t="n" r="F6" s="6">
        <v>-445</v>
      </c>
    </row>
    <row r="7" spans="1:6">
      <c t="s" r="A7" s="4">
        <v>123</v>
      </c>
      <c t="n" r="C7" s="6">
        <v>-215</v>
      </c>
      <c t="n" r="D7" s="6">
        <v>267</v>
      </c>
      <c t="n" r="E7" s="6">
        <v>-565</v>
      </c>
      <c t="n" r="F7" s="6">
        <v>152</v>
      </c>
    </row>
    <row r="8" spans="1:6">
      <c t="s" r="A8" s="4">
        <v>124</v>
      </c>
      <c t="s" r="B8" s="4">
        <v>125</v>
      </c>
      <c t="n" r="C8" s="6">
        <v>-163</v>
      </c>
      <c t="n" r="D8" s="6">
        <v>-4</v>
      </c>
      <c t="n" r="E8" s="6">
        <v>-228</v>
      </c>
      <c t="n" r="F8" s="6">
        <v>-33</v>
      </c>
    </row>
    <row r="9" spans="1:6">
      <c t="s" r="A9" s="4">
        <v>126</v>
      </c>
      <c t="s" r="B9" s="4">
        <v>127</v>
      </c>
      <c t="n" r="C9" s="6">
        <v>56</v>
      </c>
      <c t="n" r="D9" s="6">
        <v>1</v>
      </c>
      <c t="n" r="E9" s="6">
        <v>78</v>
      </c>
      <c t="n" r="F9" s="6">
        <v>11</v>
      </c>
    </row>
    <row r="10" spans="1:6">
      <c t="s" r="A10" s="4">
        <v>128</v>
      </c>
      <c t="n" r="C10" s="6">
        <v>308</v>
      </c>
      <c t="n" r="D10" s="6">
        <v>-519</v>
      </c>
      <c t="n" r="E10" s="6">
        <v>944</v>
      </c>
      <c t="n" r="F10" s="6">
        <v>-315</v>
      </c>
    </row>
    <row r="11" spans="1:6">
      <c t="s" r="A11" s="4">
        <v>129</v>
      </c>
      <c t="n" r="C11" s="7">
        <v>1359</v>
      </c>
      <c t="n" r="D11" s="7">
        <v>438</v>
      </c>
      <c t="n" r="E11" s="7">
        <v>2882</v>
      </c>
      <c t="n" r="F11" s="7">
        <v>1569</v>
      </c>
    </row>
    <row r="12" spans="1:6">
      <c t="n" r="A12"/>
    </row>
    <row r="13" spans="1:6">
      <c t="s" r="A13" s="4">
        <v>125</v>
      </c>
      <c t="s" r="B13" s="4">
        <v>130</v>
      </c>
    </row>
    <row r="14" spans="1:6">
      <c t="s" r="A14" s="4">
        <v>127</v>
      </c>
      <c t="s" r="B14" s="4">
        <v>131</v>
      </c>
    </row>
  </sheetData>
  <mergeCells count="6">
    <mergeCell ref="A1:B2"/>
    <mergeCell ref="C1:D1"/>
    <mergeCell ref="E1:F1"/>
    <mergeCell ref="A12:E12"/>
    <mergeCell ref="B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32</v>
      </c>
      <c t="s" r="B1" s="2">
        <v>72</v>
      </c>
      <c t="s" r="D1" s="2">
        <v>1</v>
      </c>
      <c t="s" r="F1" s="2">
        <v>133</v>
      </c>
    </row>
    <row r="2" spans="1:6">
      <c t="s" r="B2" s="2">
        <v>2</v>
      </c>
      <c t="s" r="C2" s="2">
        <v>73</v>
      </c>
      <c t="s" r="D2" s="2">
        <v>2</v>
      </c>
      <c t="s" r="E2" s="2">
        <v>73</v>
      </c>
      <c t="s" r="F2" s="2">
        <v>23</v>
      </c>
    </row>
    <row r="3" spans="1:6">
      <c t="s" r="A3" s="3">
        <v>134</v>
      </c>
    </row>
    <row r="4" spans="1:6">
      <c t="s" r="A4" s="4">
        <v>114</v>
      </c>
      <c t="n" r="B4" s="7">
        <v>1051</v>
      </c>
      <c t="n" r="C4" s="7">
        <v>957</v>
      </c>
      <c t="n" r="D4" s="7">
        <v>1938</v>
      </c>
      <c t="n" r="E4" s="7">
        <v>1884</v>
      </c>
    </row>
    <row r="5" spans="1:6">
      <c t="s" r="A5" s="3">
        <v>135</v>
      </c>
    </row>
    <row r="6" spans="1:6">
      <c t="s" r="A6" s="4">
        <v>136</v>
      </c>
      <c t="n" r="D6" s="6">
        <v>391</v>
      </c>
      <c t="n" r="E6" s="6">
        <v>381</v>
      </c>
    </row>
    <row r="7" spans="1:6">
      <c t="s" r="A7" s="4">
        <v>137</v>
      </c>
      <c t="n" r="D7" s="6">
        <v>93</v>
      </c>
      <c t="n" r="E7" s="6">
        <v>34</v>
      </c>
    </row>
    <row r="8" spans="1:6">
      <c t="s" r="A8" s="4">
        <v>138</v>
      </c>
      <c t="n" r="B8" s="6">
        <v>-163</v>
      </c>
      <c t="n" r="C8" s="6">
        <v>-4</v>
      </c>
      <c t="n" r="D8" s="6">
        <v>-228</v>
      </c>
      <c t="n" r="E8" s="6">
        <v>-33</v>
      </c>
    </row>
    <row r="9" spans="1:6">
      <c t="s" r="A9" s="4">
        <v>139</v>
      </c>
      <c t="n" r="D9" s="6">
        <v>-6</v>
      </c>
    </row>
    <row r="10" spans="1:6">
      <c t="s" r="A10" s="4">
        <v>140</v>
      </c>
      <c t="n" r="B10" s="6">
        <v>-681</v>
      </c>
      <c t="n" r="C10" s="6">
        <v>-613</v>
      </c>
      <c t="n" r="D10" s="6">
        <v>-1172</v>
      </c>
      <c t="n" r="E10" s="6">
        <v>-1136</v>
      </c>
    </row>
    <row r="11" spans="1:6">
      <c t="s" r="A11" s="4">
        <v>92</v>
      </c>
      <c t="n" r="B11" s="6">
        <v>250</v>
      </c>
      <c t="n" r="C11" s="6">
        <v>57</v>
      </c>
      <c t="n" r="D11" s="6">
        <v>450</v>
      </c>
      <c t="n" r="E11" s="6">
        <v>157</v>
      </c>
      <c t="n" r="F11" s="7">
        <v>282</v>
      </c>
    </row>
    <row r="12" spans="1:6">
      <c t="s" r="A12" s="4">
        <v>141</v>
      </c>
      <c t="n" r="D12" s="6">
        <v>-1</v>
      </c>
      <c t="n" r="E12" s="6">
        <v>1</v>
      </c>
      <c t="n" r="F12" s="6">
        <v>6</v>
      </c>
    </row>
    <row r="13" spans="1:6">
      <c t="s" r="A13" s="4">
        <v>142</v>
      </c>
      <c t="n" r="E13" s="6">
        <v>15</v>
      </c>
      <c t="n" r="F13" s="6">
        <v>75</v>
      </c>
    </row>
    <row r="14" spans="1:6">
      <c t="s" r="A14" s="4">
        <v>143</v>
      </c>
      <c t="n" r="B14" s="6">
        <v>-65</v>
      </c>
      <c t="n" r="C14" s="6">
        <v>-68</v>
      </c>
      <c t="n" r="D14" s="6">
        <v>-130</v>
      </c>
      <c t="n" r="E14" s="6">
        <v>-136</v>
      </c>
    </row>
    <row r="15" spans="1:6">
      <c t="s" r="A15" s="4">
        <v>144</v>
      </c>
      <c t="n" r="D15" s="6">
        <v>39</v>
      </c>
      <c t="n" r="E15" s="6">
        <v>30</v>
      </c>
    </row>
    <row r="16" spans="1:6">
      <c t="s" r="A16" s="4">
        <v>145</v>
      </c>
      <c t="n" r="D16" s="6">
        <v>-112</v>
      </c>
      <c t="n" r="E16" s="6">
        <v>-97</v>
      </c>
    </row>
    <row r="17" spans="1:6">
      <c t="s" r="A17" s="4">
        <v>146</v>
      </c>
      <c t="n" r="D17" s="6">
        <v>-29</v>
      </c>
      <c t="n" r="E17" s="6">
        <v>-61</v>
      </c>
    </row>
    <row r="18" spans="1:6">
      <c t="s" r="A18" s="4">
        <v>147</v>
      </c>
      <c t="n" r="D18" s="6">
        <v>26</v>
      </c>
      <c t="n" r="E18" s="6">
        <v>16</v>
      </c>
    </row>
    <row r="19" spans="1:6">
      <c t="s" r="A19" s="4">
        <v>148</v>
      </c>
      <c t="n" r="D19" s="6">
        <v>279</v>
      </c>
      <c t="n" r="E19" s="6">
        <v>23</v>
      </c>
    </row>
    <row r="20" spans="1:6">
      <c t="s" r="A20" s="4">
        <v>149</v>
      </c>
      <c t="n" r="D20" s="6">
        <v>38038</v>
      </c>
      <c t="n" r="E20" s="6">
        <v>42382</v>
      </c>
    </row>
    <row r="21" spans="1:6">
      <c t="s" r="A21" s="4">
        <v>150</v>
      </c>
      <c t="n" r="D21" s="6">
        <v>-39354</v>
      </c>
      <c t="n" r="E21" s="6">
        <v>-43188</v>
      </c>
    </row>
    <row r="22" spans="1:6">
      <c t="s" r="A22" s="4">
        <v>151</v>
      </c>
      <c t="n" r="D22" s="6">
        <v>222</v>
      </c>
      <c t="n" r="E22" s="6">
        <v>272</v>
      </c>
    </row>
    <row r="23" spans="1:6">
      <c t="s" r="A23" s="3">
        <v>152</v>
      </c>
    </row>
    <row r="24" spans="1:6">
      <c t="s" r="A24" s="4">
        <v>153</v>
      </c>
      <c t="n" r="D24" s="6">
        <v>-1290</v>
      </c>
    </row>
    <row r="25" spans="1:6">
      <c t="s" r="A25" s="4">
        <v>154</v>
      </c>
      <c t="n" r="D25" s="6">
        <v>500</v>
      </c>
    </row>
    <row r="26" spans="1:6">
      <c t="s" r="A26" s="4">
        <v>155</v>
      </c>
      <c t="n" r="D26" s="6">
        <v>-16242</v>
      </c>
      <c t="n" r="E26" s="6">
        <v>-12414</v>
      </c>
    </row>
    <row r="27" spans="1:6">
      <c t="s" r="A27" s="4">
        <v>156</v>
      </c>
      <c t="n" r="D27" s="6">
        <v>3972</v>
      </c>
      <c t="n" r="E27" s="6">
        <v>30</v>
      </c>
    </row>
    <row r="28" spans="1:6">
      <c t="s" r="A28" s="4">
        <v>157</v>
      </c>
      <c t="n" r="D28" s="6">
        <v>16029</v>
      </c>
      <c t="n" r="E28" s="6">
        <v>6856</v>
      </c>
    </row>
    <row r="29" spans="1:6">
      <c t="s" r="A29" s="4">
        <v>158</v>
      </c>
      <c t="n" r="D29" s="6">
        <v>-60</v>
      </c>
      <c t="n" r="E29" s="6">
        <v>426</v>
      </c>
    </row>
    <row r="30" spans="1:6">
      <c t="s" r="A30" s="4">
        <v>159</v>
      </c>
      <c t="n" r="D30" s="6">
        <v>-22524</v>
      </c>
      <c t="n" r="E30" s="6">
        <v>-19134</v>
      </c>
    </row>
    <row r="31" spans="1:6">
      <c t="s" r="A31" s="4">
        <v>160</v>
      </c>
      <c t="n" r="E31" s="6">
        <v>-25</v>
      </c>
    </row>
    <row r="32" spans="1:6">
      <c t="s" r="A32" s="4">
        <v>161</v>
      </c>
      <c t="n" r="D32" s="6">
        <v>-250</v>
      </c>
      <c t="n" r="E32" s="6">
        <v>-305</v>
      </c>
    </row>
    <row r="33" spans="1:6">
      <c t="s" r="A33" s="4">
        <v>162</v>
      </c>
      <c t="n" r="D33" s="6">
        <v>21</v>
      </c>
      <c t="n" r="E33" s="6">
        <v>25</v>
      </c>
    </row>
    <row r="34" spans="1:6">
      <c t="s" r="A34" s="4">
        <v>163</v>
      </c>
      <c t="n" r="D34" s="6">
        <v>-19844</v>
      </c>
      <c t="n" r="E34" s="6">
        <v>-24541</v>
      </c>
    </row>
    <row r="35" spans="1:6">
      <c t="s" r="A35" s="3">
        <v>164</v>
      </c>
    </row>
    <row r="36" spans="1:6">
      <c t="s" r="A36" s="4">
        <v>165</v>
      </c>
      <c t="n" r="D36" s="6">
        <v>25925</v>
      </c>
      <c t="n" r="E36" s="6">
        <v>45889</v>
      </c>
    </row>
    <row r="37" spans="1:6">
      <c t="s" r="A37" s="4">
        <v>166</v>
      </c>
      <c t="n" r="E37" s="6">
        <v>-3189</v>
      </c>
    </row>
    <row r="38" spans="1:6">
      <c t="s" r="A38" s="4">
        <v>167</v>
      </c>
      <c t="n" r="E38" s="6">
        <v>-12000</v>
      </c>
    </row>
    <row r="39" spans="1:6">
      <c t="s" r="A39" s="4">
        <v>168</v>
      </c>
      <c t="n" r="D39" s="6">
        <v>-525</v>
      </c>
      <c t="n" r="E39" s="6">
        <v>-337</v>
      </c>
    </row>
    <row r="40" spans="1:6">
      <c t="s" r="A40" s="4">
        <v>169</v>
      </c>
      <c t="n" r="D40" s="6">
        <v>-10000</v>
      </c>
    </row>
    <row r="41" spans="1:6">
      <c t="s" r="A41" s="4">
        <v>170</v>
      </c>
      <c t="n" r="D41" s="6">
        <v>15400</v>
      </c>
      <c t="n" r="E41" s="6">
        <v>30363</v>
      </c>
    </row>
    <row r="42" spans="1:6">
      <c t="s" r="A42" s="4">
        <v>171</v>
      </c>
      <c t="n" r="D42" s="6">
        <v>-4222</v>
      </c>
      <c t="n" r="E42" s="6">
        <v>6094</v>
      </c>
    </row>
    <row r="43" spans="1:6">
      <c t="s" r="A43" s="4">
        <v>172</v>
      </c>
      <c t="n" r="D43" s="6">
        <v>28655</v>
      </c>
      <c t="n" r="E43" s="6">
        <v>12743</v>
      </c>
      <c t="n" r="F43" s="6">
        <v>12743</v>
      </c>
    </row>
    <row r="44" spans="1:6">
      <c t="s" r="A44" s="4">
        <v>173</v>
      </c>
      <c t="n" r="B44" s="7">
        <v>24433</v>
      </c>
      <c t="n" r="C44" s="6">
        <v>18837</v>
      </c>
      <c t="n" r="D44" s="6">
        <v>24433</v>
      </c>
      <c t="n" r="E44" s="6">
        <v>18837</v>
      </c>
      <c t="n" r="F44" s="6">
        <v>28655</v>
      </c>
    </row>
    <row r="45" spans="1:6">
      <c t="s" r="A45" s="3">
        <v>174</v>
      </c>
    </row>
    <row r="46" spans="1:6">
      <c t="s" r="A46" s="4">
        <v>175</v>
      </c>
      <c t="n" r="D46" s="6">
        <v>475</v>
      </c>
      <c t="n" r="E46" s="6">
        <v>1125</v>
      </c>
      <c t="n" r="F46" s="7">
        <v>1425</v>
      </c>
    </row>
    <row r="47" spans="1:6">
      <c t="s" r="A47" s="4">
        <v>176</v>
      </c>
      <c t="n" r="D47" s="6">
        <v>1431</v>
      </c>
      <c t="n" r="E47" s="6">
        <v>-478</v>
      </c>
    </row>
    <row r="48" spans="1:6">
      <c t="s" r="A48" s="4">
        <v>177</v>
      </c>
      <c t="n" r="C48" s="7">
        <v>202</v>
      </c>
      <c t="n" r="E48" s="6">
        <v>202</v>
      </c>
    </row>
    <row r="49" spans="1:6">
      <c t="s" r="A49" s="3">
        <v>178</v>
      </c>
    </row>
    <row r="50" spans="1:6">
      <c t="s" r="A50" s="4">
        <v>179</v>
      </c>
      <c t="n" r="D50" s="6">
        <v>1072</v>
      </c>
      <c t="n" r="E50" s="6">
        <v>1281</v>
      </c>
    </row>
    <row r="51" spans="1:6">
      <c t="s" r="A51" s="4">
        <v>180</v>
      </c>
      <c t="n" r="D51" s="7">
        <v>450</v>
      </c>
      <c t="n" r="E51" s="7">
        <v>11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10"/>
  </cols>
  <sheetData>
    <row r="1" spans="1:6">
      <c t="s" r="A1" s="1">
        <v>181</v>
      </c>
      <c t="s" r="B1" s="2">
        <v>182</v>
      </c>
      <c t="s" r="C1" s="2">
        <v>183</v>
      </c>
      <c t="s" r="D1" s="2">
        <v>184</v>
      </c>
      <c t="s" r="E1" s="2">
        <v>185</v>
      </c>
      <c t="s" r="F1" s="2">
        <v>186</v>
      </c>
    </row>
    <row r="2" spans="1:6">
      <c t="s" r="A2" s="4">
        <v>187</v>
      </c>
      <c t="n" r="B2" s="7">
        <v>7215</v>
      </c>
      <c t="n" r="C2" s="7">
        <v>22919</v>
      </c>
      <c t="n" r="D2" s="7">
        <v>5031</v>
      </c>
      <c t="n" r="E2" s="7">
        <v>-389</v>
      </c>
      <c t="n" r="F2" s="7">
        <v>34776</v>
      </c>
    </row>
    <row r="3" spans="1:6">
      <c t="s" r="A3" s="4">
        <v>188</v>
      </c>
      <c t="n" r="B3" s="6">
        <v>3371616</v>
      </c>
    </row>
    <row r="4" spans="1:6">
      <c t="s" r="A4" s="4">
        <v>114</v>
      </c>
      <c t="n" r="D4" s="6">
        <v>1884</v>
      </c>
      <c t="n" r="F4" s="6">
        <v>1884</v>
      </c>
    </row>
    <row r="5" spans="1:6">
      <c t="s" r="A5" s="4">
        <v>189</v>
      </c>
      <c t="n" r="D5" s="6">
        <v>-539</v>
      </c>
      <c t="n" r="F5" s="6">
        <v>-539</v>
      </c>
    </row>
    <row r="6" spans="1:6">
      <c t="s" r="A6" s="4">
        <v>190</v>
      </c>
      <c t="n" r="E6" s="6">
        <v>-315</v>
      </c>
      <c t="n" r="F6" s="6">
        <v>-315</v>
      </c>
    </row>
    <row r="7" spans="1:6">
      <c t="s" r="A7" s="4">
        <v>191</v>
      </c>
      <c t="n" r="B7" s="7">
        <v>7215</v>
      </c>
      <c t="n" r="C7" s="6">
        <v>22919</v>
      </c>
      <c t="n" r="D7" s="6">
        <v>6376</v>
      </c>
      <c t="n" r="E7" s="6">
        <v>-704</v>
      </c>
      <c t="n" r="F7" s="6">
        <v>35806</v>
      </c>
    </row>
    <row r="8" spans="1:6">
      <c t="s" r="A8" s="4">
        <v>192</v>
      </c>
      <c t="n" r="B8" s="6">
        <v>3371616</v>
      </c>
    </row>
    <row r="9" spans="1:6">
      <c t="s" r="A9" s="4">
        <v>193</v>
      </c>
      <c t="n" r="B9" s="7">
        <v>9370</v>
      </c>
      <c t="n" r="C9" s="6">
        <v>31495</v>
      </c>
      <c t="n" r="D9" s="6">
        <v>7920</v>
      </c>
      <c t="n" r="E9" s="6">
        <v>-589</v>
      </c>
      <c t="n" r="F9" s="6">
        <v>48196</v>
      </c>
    </row>
    <row r="10" spans="1:6">
      <c t="s" r="A10" s="4">
        <v>194</v>
      </c>
      <c t="n" r="B10" s="6">
        <v>4378436</v>
      </c>
    </row>
    <row r="11" spans="1:6">
      <c t="s" r="A11" s="4">
        <v>114</v>
      </c>
      <c t="n" r="D11" s="6">
        <v>1938</v>
      </c>
      <c t="n" r="F11" s="6">
        <v>1938</v>
      </c>
    </row>
    <row r="12" spans="1:6">
      <c t="s" r="A12" s="4">
        <v>189</v>
      </c>
      <c t="n" r="D12" s="6">
        <v>-525</v>
      </c>
      <c t="n" r="F12" s="6">
        <v>-525</v>
      </c>
    </row>
    <row r="13" spans="1:6">
      <c t="s" r="A13" s="4">
        <v>190</v>
      </c>
      <c t="n" r="E13" s="6">
        <v>944</v>
      </c>
      <c t="n" r="F13" s="6">
        <v>944</v>
      </c>
    </row>
    <row r="14" spans="1:6">
      <c t="s" r="A14" s="4">
        <v>195</v>
      </c>
      <c t="n" r="B14" s="7">
        <v>9370</v>
      </c>
      <c t="n" r="C14" s="7">
        <v>31495</v>
      </c>
      <c t="n" r="D14" s="7">
        <v>9333</v>
      </c>
      <c t="n" r="E14" s="7">
        <v>355</v>
      </c>
      <c t="n" r="F14" s="7">
        <v>50553</v>
      </c>
    </row>
    <row r="15" spans="1:6">
      <c t="s" r="A15" s="4">
        <v>196</v>
      </c>
      <c t="n" r="B15" s="6">
        <v>43784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7</v>
      </c>
      <c t="s" r="B1" s="2">
        <v>1</v>
      </c>
    </row>
    <row r="2" spans="1:3">
      <c t="s" r="B2" s="2">
        <v>2</v>
      </c>
      <c t="s" r="C2" s="2">
        <v>73</v>
      </c>
    </row>
    <row r="3" spans="1:3">
      <c t="s" r="A3" s="3">
        <v>198</v>
      </c>
    </row>
    <row r="4" spans="1:3">
      <c t="s" r="A4" s="4">
        <v>199</v>
      </c>
      <c t="n" r="B4" s="8">
        <v>0.12</v>
      </c>
      <c t="n" r="C4" s="8">
        <v>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Consolidated Statements Of Cha8</vt:lpstr>
      <vt:lpstr>Basis Of Presentation</vt:lpstr>
      <vt:lpstr>Use Of Estimates</vt:lpstr>
      <vt:lpstr>Earnings Per Common Share (EPS)</vt:lpstr>
      <vt:lpstr>Stock Based Compensation</vt:lpstr>
      <vt:lpstr>Fair Value Measurements</vt:lpstr>
      <vt:lpstr>Capital Notes</vt:lpstr>
      <vt:lpstr>Securities</vt:lpstr>
      <vt:lpstr>Business Segments</vt:lpstr>
      <vt:lpstr>Loans, Allowance For Loan Losse</vt:lpstr>
      <vt:lpstr>Recent Accounting Pronouncement</vt:lpstr>
      <vt:lpstr>Earnings Per Common Share (EP19</vt:lpstr>
      <vt:lpstr>Stock Based Compensation (Table</vt:lpstr>
      <vt:lpstr>Fair Value Measurements (Tables</vt:lpstr>
      <vt:lpstr>Securities (Tables)</vt:lpstr>
      <vt:lpstr>Business Segments (Tables)</vt:lpstr>
      <vt:lpstr>Loans, Allowance For Loan Los24</vt:lpstr>
      <vt:lpstr>Earnings Per Common Share (EP25</vt:lpstr>
      <vt:lpstr>Earnings Per Common Share (EP26</vt:lpstr>
      <vt:lpstr>Stock Based Compensation (Summa</vt:lpstr>
      <vt:lpstr>Fair Value Measurements (Fair V</vt:lpstr>
      <vt:lpstr>Fair Value Measurements (Impair</vt:lpstr>
      <vt:lpstr>Fair Value Measurements (Inform</vt:lpstr>
      <vt:lpstr>Fair Value Measurements (Fair31</vt:lpstr>
      <vt:lpstr>Capital Notes (Details)</vt:lpstr>
      <vt:lpstr>Securities (Narrative) (Details</vt:lpstr>
      <vt:lpstr>Securities (Summary Of Securiti</vt:lpstr>
      <vt:lpstr>Securities (Gross Unrealized Lo</vt:lpstr>
      <vt:lpstr>Business Segments (Schedule Of </vt:lpstr>
      <vt:lpstr>Loans, Allowance For Loan Los37</vt:lpstr>
      <vt:lpstr>Loans, Allowance For Loan Los38</vt:lpstr>
      <vt:lpstr>Loans, Allowance For Loan Los39</vt:lpstr>
      <vt:lpstr>Loans, Allowance For Loan Los40</vt:lpstr>
      <vt:lpstr>Loans, Allowance For Loan Los41</vt:lpstr>
      <vt:lpstr>Loans, Allowance For Loan Los42</vt:lpstr>
      <vt:lpstr>Loans, Allowance For Loan Los43</vt:lpstr>
      <vt:lpstr>Loans, Allowance For Loan Los44</vt:lpstr>
      <vt:lpstr>Loans, Allowance For Loan Los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03:04Z</dcterms:created>
  <dcterms:modified xmlns:dcterms="http://purl.org/dc/terms/" xmlns:xsi="http://www.w3.org/2001/XMLSchema-instance" xsi:type="dcterms:W3CDTF">2016-08-05T09:03:04Z</dcterms:modified>
  <dc:title xmlns:dc="http://purl.org/dc/elements/1.1/">Untitled</dc:title>
  <dc:description xmlns:dc="http://purl.org/dc/elements/1.1/"/>
  <dc:subject xmlns:dc="http://purl.org/dc/elements/1.1/"/>
  <cp:keywords/>
  <cp:category/>
</cp:coreProperties>
</file>